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IGNIFIC" sheetId="6" r:id="rId6"/>
    <s:sheet name="ACCOUNTS RECEIVABLE" sheetId="7" r:id="rId7"/>
    <s:sheet name="INVENTORIES" sheetId="8" r:id="rId8"/>
    <s:sheet name="PROPERTY, PLANT AND EQUIPMENT" sheetId="9" r:id="rId9"/>
    <s:sheet name="DEPOSITS RELATED TO LAND USE RI" sheetId="10" r:id="rId10"/>
    <s:sheet name="LOAN RECEIVABLE" sheetId="11" r:id="rId11"/>
    <s:sheet name="INCOME TAX" sheetId="12" r:id="rId12"/>
    <s:sheet name="OPTIONS AND NONVESTED SHARES" sheetId="13" r:id="rId13"/>
    <s:sheet name="FAIR VALUE MEASUREMENTS" sheetId="14" r:id="rId14"/>
    <s:sheet name="SALES" sheetId="15" r:id="rId15"/>
    <s:sheet name="COMMITMENTS AND CONTINGENCIES" sheetId="16" r:id="rId16"/>
    <s:sheet name="NET INCOME PER SHARE" sheetId="17" r:id="rId17"/>
    <s:sheet name="RECENTLY ISSUED ACCOUNTING PRON" sheetId="18" r:id="rId18"/>
    <s:sheet name="ACCOUNTS RECEIVABLE (Tables)" sheetId="19" r:id="rId19"/>
    <s:sheet name="INVENTORIES (Tables)" sheetId="20" r:id="rId20"/>
    <s:sheet name="PROPERTY, PLANT AND EQUIPMENT (" sheetId="21" r:id="rId21"/>
    <s:sheet name="OPTIONS AND NONVESTED SHARES (T" sheetId="22" r:id="rId22"/>
    <s:sheet name="SALES (Tables)" sheetId="23" r:id="rId23"/>
    <s:sheet name="NET INCOME PER SHARE (Tables)" sheetId="24" r:id="rId24"/>
    <s:sheet name="BASIS OF PRESENTATION, SIGNIF25" sheetId="25" r:id="rId25"/>
    <s:sheet name="ACCOUNTS RECEIVABLE (Schedule O" sheetId="26" r:id="rId26"/>
    <s:sheet name="ACCOUNTS RECEIVABLE (Schedule27" sheetId="27" r:id="rId27"/>
    <s:sheet name="INVENTORIES (Narrative) (Detail" sheetId="28" r:id="rId28"/>
    <s:sheet name="INVENTORIES (Schedule Of Invent" sheetId="29" r:id="rId29"/>
    <s:sheet name="PROPERTY, PLANT AND EQUIPMENT30" sheetId="30" r:id="rId30"/>
    <s:sheet name="PROPERTY, PLANT AND EQUIPMENT31" sheetId="31" r:id="rId31"/>
    <s:sheet name="DEPOSITS RELATED TO LAND USE 32" sheetId="32" r:id="rId32"/>
    <s:sheet name="LOAN RECEIVABLE (Narrative) (De" sheetId="33" r:id="rId33"/>
    <s:sheet name="INCOME TAX (Narrative) (Details" sheetId="34" r:id="rId34"/>
    <s:sheet name="OPTIONS AND NONVESTED SHARES (N" sheetId="35" r:id="rId35"/>
    <s:sheet name="SCHEDULE OF STOCK OPTIONS ACTIV" sheetId="36" r:id="rId36"/>
    <s:sheet name="SCHEDULE OF NONVESTED SHARES AC" sheetId="37" r:id="rId37"/>
    <s:sheet name="SCHEDULE OF SALES BY PRODUCT TY" sheetId="38" r:id="rId38"/>
    <s:sheet name="COMMITMENTS AND CONTINGENCIES (" sheetId="39" r:id="rId39"/>
    <s:sheet name="NET INCOME PER SHARE - (Schedul" sheetId="40" r:id="rId40"/>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hina Biologic Products, Inc.</t>
  </si>
  <si>
    <t>Entity Central Index Key</t>
  </si>
  <si>
    <t>Current Fiscal Year End Date</t>
  </si>
  <si>
    <t>--12-31</t>
  </si>
  <si>
    <t>Entity Filer Category</t>
  </si>
  <si>
    <t>Large Accelerated Filer</t>
  </si>
  <si>
    <t>Trading Symbol</t>
  </si>
  <si>
    <t>CBPO</t>
  </si>
  <si>
    <t>Entity Common Stock, Shares Outstanding</t>
  </si>
  <si>
    <t>CONDENSED CONSOLIDATED BALANCE SHEETS - USD ($)</t>
  </si>
  <si>
    <t>Dec. 31, 2015</t>
  </si>
  <si>
    <t>Current Assets</t>
  </si>
  <si>
    <t>Cash and cash equivalents</t>
  </si>
  <si>
    <t>Time deposits</t>
  </si>
  <si>
    <t>Accounts receivable, net of allowance for doubtful accounts</t>
  </si>
  <si>
    <t>Inventories</t>
  </si>
  <si>
    <t>Prepayments and other current assets, net of allowance for doubtful accounts</t>
  </si>
  <si>
    <t>Loan receivable-current</t>
  </si>
  <si>
    <t>Deposits related to land use rights, current portion</t>
  </si>
  <si>
    <t>Total Current Assets</t>
  </si>
  <si>
    <t>Property, plant and equipment, net</t>
  </si>
  <si>
    <t>Land use rights, net</t>
  </si>
  <si>
    <t>Equity method investment</t>
  </si>
  <si>
    <t>Loan receivable-non current</t>
  </si>
  <si>
    <t>Other non-current assets</t>
  </si>
  <si>
    <t>Total Assets</t>
  </si>
  <si>
    <t>Current Liabilities</t>
  </si>
  <si>
    <t>Accounts payable</t>
  </si>
  <si>
    <t>Other payables and accrued expenses</t>
  </si>
  <si>
    <t>Income tax payable</t>
  </si>
  <si>
    <t>Total Current Liabilities</t>
  </si>
  <si>
    <t>Deferred income</t>
  </si>
  <si>
    <t>Other liabilities</t>
  </si>
  <si>
    <t>Total Liabilities</t>
  </si>
  <si>
    <t>Stockholders’ Equity</t>
  </si>
  <si>
    <t>Common stock: par value $0.0001;100,000,000 shares authorized; 29,392,529 and 28,835,053 shares issued at September 30, 2016 and December 31, 2015, respectively; 27,137,825 and 26,580,349 shares outstanding at September 30, 2016 and December 31, 2015, respectively</t>
  </si>
  <si>
    <t>Additional paid-in capital</t>
  </si>
  <si>
    <t>Treasury stock: 2,254,704 shares at September 30, 2016 and December 31, 2015, at cost</t>
  </si>
  <si>
    <t>Retained earnings</t>
  </si>
  <si>
    <t>Accumulated other comprehensive income</t>
  </si>
  <si>
    <t>Total equity attributable to China Biologic Products, Inc.</t>
  </si>
  <si>
    <t>Noncontrolling interest</t>
  </si>
  <si>
    <t>Total Stockholders’ Equity</t>
  </si>
  <si>
    <t>Commitments and contingencies</t>
  </si>
  <si>
    <t xml:space="preserve"> </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Treasury Stock, Shares</t>
  </si>
  <si>
    <t>CONDENSED CONSOLIDATED STATEMENTS OF COMPREHENSIVE INCOME - USD ($)</t>
  </si>
  <si>
    <t>3 Months Ended</t>
  </si>
  <si>
    <t>Sep. 30, 2015</t>
  </si>
  <si>
    <t>Sales</t>
  </si>
  <si>
    <t>Cost of sales</t>
  </si>
  <si>
    <t>Gross profit</t>
  </si>
  <si>
    <t>Operating expenses</t>
  </si>
  <si>
    <t>Selling expenses</t>
  </si>
  <si>
    <t>General and administrative expenses</t>
  </si>
  <si>
    <t>Research and development expenses</t>
  </si>
  <si>
    <t>Income from operations</t>
  </si>
  <si>
    <t>Other income (expenses)</t>
  </si>
  <si>
    <t>Equity in income (loss) of an equity method investee</t>
  </si>
  <si>
    <t>Interest expense</t>
  </si>
  <si>
    <t>Interest income</t>
  </si>
  <si>
    <t>Loss from disposal of a subsidiary</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DENSED CONSOLIDATED STATEMENTS OF CASH FLOWS - USD ($)</t>
  </si>
  <si>
    <t>CASH FLOWS FROM OPERATING ACTIVITIES:</t>
  </si>
  <si>
    <t>Adjustments to reconcile net income to net cash provided by operating activities:</t>
  </si>
  <si>
    <t>Depreciation</t>
  </si>
  <si>
    <t>Amortization</t>
  </si>
  <si>
    <t>Loss on sale of property, plant and equipment and land use rights</t>
  </si>
  <si>
    <t>Allowance for doubtful accounts - accounts receivable, net</t>
  </si>
  <si>
    <t>Allowance for doubtful accounts - other receivables and prepayments</t>
  </si>
  <si>
    <t>Impairment for other non-current assets</t>
  </si>
  <si>
    <t>Write-down of obsolete inventories</t>
  </si>
  <si>
    <t>Deferred tax benefit</t>
  </si>
  <si>
    <t>Share-based compensation</t>
  </si>
  <si>
    <t>Equity in (income) loss of an equity method investee</t>
  </si>
  <si>
    <t>Excess tax benefits from share-based compensation arrangements</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s</t>
  </si>
  <si>
    <t>Refund of deposits related to land use right</t>
  </si>
  <si>
    <t>Proceeds from sale of property, plant and equipment and land use rights</t>
  </si>
  <si>
    <t>Loans lent to a third party</t>
  </si>
  <si>
    <t>Proceeds from disposal of a subsidiary</t>
  </si>
  <si>
    <t>Receipt of government grants related to property and equipment</t>
  </si>
  <si>
    <t>Net cash used in investing activities</t>
  </si>
  <si>
    <t>CASH FLOWS FROM FINANCING ACTIVITIES:</t>
  </si>
  <si>
    <t>Proceeds from stock option exercised</t>
  </si>
  <si>
    <t>Repayment of bank loans</t>
  </si>
  <si>
    <t>Maturity of deposit as security for bank loans</t>
  </si>
  <si>
    <t>Payment to noncontrolling interest shareholders in connection with their capital withdrawal</t>
  </si>
  <si>
    <t>Dividend paid by subsidiaries to noncontrolling interest shareholders</t>
  </si>
  <si>
    <t>Net proceeds from reissuance of treasury stock</t>
  </si>
  <si>
    <t>Dividend to the trial court to be held in escrow as to dispute with Jie’an</t>
  </si>
  <si>
    <t>Net cash provided by financing activities</t>
  </si>
  <si>
    <t>EFFECT OF FOREIGN EXCHANGE RATE CHANGES ON CASH</t>
  </si>
  <si>
    <t>NET INCREASE IN CASH AND CASH EQUIVALENTS</t>
  </si>
  <si>
    <t>Cash and cash equivalents at beginning of period</t>
  </si>
  <si>
    <t>Cash and cash equivalents at end of period</t>
  </si>
  <si>
    <t>Supplemental cash flow information</t>
  </si>
  <si>
    <t>Cash paid for income taxes</t>
  </si>
  <si>
    <t>Cash paid for interest expense</t>
  </si>
  <si>
    <t>Noncash investing and financing activities:</t>
  </si>
  <si>
    <t>Acquisition of property, plant and equipment included in payables</t>
  </si>
  <si>
    <t>BASIS OF PRESENTATION, SIGNIFICANT CONCENTRATION AND RISKS</t>
  </si>
  <si>
    <t>Basis Of Presentation Significant Concentration and Risks [Abstract]</t>
  </si>
  <si>
    <t xml:space="preserve"> NOTE 1  BASIS OF PRESENTATION, SIGNIFICANT CONCENTRATION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5 consolidated balance sheet was derived from the audited consolidated financial statements of China Biologic Products, Inc. (the “Company”). The accompanying unaudited consolidated financial statements should be read in conjunction with the December 31, 2015 audited consolidated financial statements of the Company included in the Company’s annual report on Form 10-K for the year ended December 31, 2015. In the opinion of management, all adjustments (which include normal recurring adjustments) necessary to present a fair statement of the financial position as of September 30, 2016, the results of operations for the three and nine months ended September 30, 2016 and 2015, and cash flows for the nine months ended September 30, 2016 and 2015, have been made. All significant intercompany transactions and balances are eliminated on consolidation.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s for doubtful accounts, the fair value determinations of stock compensation awards, the realizability of deferred tax assets and inventories, the recoverability of intangible assets, land use rights, property, plant and equipment, equity method investment and loan receivable, and accruals for income tax uncertainties and other contingencies. (b) Explanatory Note For the reasons discussed below, the Company has corrected the number of the authorized shares of common stock from 1,000,000,000 In connection with the 2016 annual meeting of stockholders (the “Annual Meeting”), the Company filed a definitive proxy statement on Schedule 14A on April 29, 2016 that included a proposal to amend the Company’s certificate of incorporation to increase the number of authorized shares of common stock from 100,000,000 1,000,000,000 The Company considers such revision to be immaterial and the revision had no impact on the unaudited condensed consolidated financial statements other than disclosure of the number of shares authorized on the face of the balance sheets (c) Significant Concentration and Risks The Company’s operations are carried out in the People’s Republic of China (the “PRC”) and are subject to specific considerations and significant risks not typically associated with companies in North America and Western Europe. Accordingly, the Company’s business, financial condition and results of operations may be influenced by the political, economic and legal environment in the PRC, and by the general state of the PRC economy. The Company’s results may be adversely affected by changes in governmental policies with respect to laws and regulations, anti-inflationary measures, currency conversion and remittance abroad, and rates and methods of taxation, among other matters. The Company maintains cash and deposit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China Deposit Insurance Fund Management Institution. Total cash at banks and deposits as of September 30, 2016 and December 31, 2015 amounted to $ 202,109,273 182,291,723 2,461,610 3,020,569 The Company’s two major products are human albumin and human immunoglobulin for intravenous injection (“IVIG”). Human albumin accounted for 37.0 38.7 38.9 37.5 33.1 41.4 35.5 43.6 Substantially all of the Company’s customers are located in the PRC. There were no customers that individually comprised 10% or more of the total sales during the three months and nine months ended September 30, 2016 and September 30, 2015. There was no customer represented more than 10% of accounts receivables as at September 30, 2016 and December 31, 2015, respectively. The Company performs ongoing credit evaluations of its customers’ financial condition and, generally, requires no collateral from its customers. There was one supplier, namely, Xinjiang Deyuan Bioengineering Co., Ltd. (“Xinjiang Deyuan”), that comprised 10% or more of the total purchases for the three months and nine months ended September 30, 2016 and September 30, 2015, respectively. There was no supplier that represented more than 10% of accounts payables as at September 30, 2016. There was one supplier that represented more than 10% of accounts payables as at December 31, 2015.</t>
  </si>
  <si>
    <t>ACCOUNTS RECEIVABLE</t>
  </si>
  <si>
    <t>Accounts Receivable [Member]</t>
  </si>
  <si>
    <t>Accounts, Notes, Loans and Financing Receivable [Line Items]</t>
  </si>
  <si>
    <t xml:space="preserve"> NOTE 2  ACCOUNTS RECEIVABLE September 30, December 31, USD USD Accounts receivable 40,740,371 25,588,593 Less: Allowance for doubtful accounts (551,558) (443,624) Total 40,188,813 25,144,969 For the Nine Months Ended September 30, September 30, USD USD Beginning balance 443,624 433,948 Provisions 120,535 35,162 Recoveries - - Write-offs - - Foreign currency translation adjustment (12,601) (16,268) Ending balance 551,558 452,842 </t>
  </si>
  <si>
    <t>INVENTORIES</t>
  </si>
  <si>
    <t>Inventory Disclosure [Abstract]</t>
  </si>
  <si>
    <t xml:space="preserve"> NOTE 3  INVENTORIES September 30, December 31, USD USD Raw materials 76,193,306 57,418,230 Work-in-process 31,160,904 27,401,062 Finished goods 39,581,905 41,576,020 Total 146,936,115 126,395,312 An inventory write-down of $ 28,705 90,202 16,650</t>
  </si>
  <si>
    <t>PROPERTY, PLANT AND EQUIPMENT</t>
  </si>
  <si>
    <t>Property, Plant and Equipment [Abstract]</t>
  </si>
  <si>
    <t xml:space="preserve"> NOTE 4  PROPERTY, PLANT AND EQUIPMENT September 30, December 31, USD USD Buildings 35,370,056 31,505,133 Machinery and equipment 54,051,332 54,640,502 Furniture, fixtures, office equipment and vehicles 7,880,888 7,859,951 Total property, plant and equipment, gross 97,302,276 94,005,586 Accumulated depreciation (36,235,207) (31,521,859) Total property, plant and equipment, net 61,067,069 62,483,727 Construction in progress 58,324,131 26,115,927 Prepayment for property, plant and equipment 15,033,269 16,764,597 Property, plant and equipment, net 134,424,469 105,364,251 Depreciation expense for the three months ended September 30, 2016 and 2015 was $ 2,356,056 1,980,213 6,946,084 6,103,812</t>
  </si>
  <si>
    <t>DEPOSITS RELATED TO LAND USE RIGHTS</t>
  </si>
  <si>
    <t>Deposits Related To Land Use Rights [Abstract]</t>
  </si>
  <si>
    <t xml:space="preserve"> NOTE 5  DEPOSITS RELATED TO LAND USE RIGHTS In 2012, Guizhou Taibang made a refundable payment of RMB 83,400,000 12,489,150 13,000,000 1,946,750 10,000,000 1,497,500 59,665,759 8,934,947</t>
  </si>
  <si>
    <t>LOAN RECEIVABLE</t>
  </si>
  <si>
    <t>Loans Receivable [Member]</t>
  </si>
  <si>
    <t>Customers represented 10% or more of accounts receivable</t>
  </si>
  <si>
    <t xml:space="preserve"> NOTE 6  LOAN RECEIVABLE (a) Current In June 2016, the Company entered into a RMB 40,000,000 5,990,000 6 September 20, 2016 40,000,000 5,990,000 On October 18, 2016, the Company entered into a supplemental agreement to the loan agreement with Xinjiang Deyuan, pursuant to which the principal of the loan was agreed to offset purchase payment of plasma from Xinjiang Deyuan in two installments, with the remaining principal of the loan, if any, being repaid by Xinjiang Deyuan no later than December 20, 2016. The Company has the right to charge an interest rate of 9% per annum for any overdue loan since September 21, 2016 according to loan agreement. Interest income of $ 79,906 60,012 (b) Non-current In August 2015, the Company entered into a cooperation agreement with Xinjiang Deyuan and the controlling shareholder of Xinjiang Deyuan. Pursuant to the agreement, Guizhou Taibang agreed to provide Xinjiang Deyuan with interest-bearing loans at an interest rate of 6 300,000,000 44,925,000 July 31, 2018 258,663,461 38,734,853 41,336,539 6,190,147 Interest income of $ 638,622 1,985,767</t>
  </si>
  <si>
    <t>INCOME TAX</t>
  </si>
  <si>
    <t>Income Tax Disclosure [Abstract]</t>
  </si>
  <si>
    <t xml:space="preserve"> NOTE 7  INCOME TAX In October 2014, Shandong provincial government granted Shandong Taibang the High and New Technology Enterprise certificate. This certificate entitled Shandong Taibang to enjoy a preferential income tax rate of 15 According to Cai Shui [2011] No. 58 dated July 27, 2011, Guizhou Taibang, being a qualified enterprise located in the western region of PRC, enjoys a preferential income tax rate of 15 The Company’s effective income tax rates were 17 17 16 16 As of and for the three months ended September 30, 2016, the Company did not have any unrecognized tax benefits and thus no interest and penalties related to unrecognized tax benefits were recorded. In addition, the Company does not expect that the amount of unrecognized tax benefits to change significantly within the next 12 months.</t>
  </si>
  <si>
    <t>OPTIONS AND NONVESTED SHARES</t>
  </si>
  <si>
    <t>Equity [Abstract]</t>
  </si>
  <si>
    <t xml:space="preserve"> NOTE 8  OPTIONS AND NONVESTED SHARES Options Number of Options Weighted Weighted Average Aggregate USD USD Outstanding at December 31, 2015 651,897 10.44 5.24 86,064,461 Granted - Exercised (304,826) 10.54 (31,741,472) Forfeited and expired - Outstanding at September 30, 2016 347,071 10.35 4.23 39,612,865 Vested 347,071 10.35 4.23 39,612,865 Exercisable at September 30, 2016 347,071 10.35 4.23 39,612,865 For the three months ended September 30, 2016 and 2015, the Company recorded stock compensation expense of $ 162,047 243,578 649,203 874,413 Nonvested shares Number of Grant date weighted USD Outstanding at December 31, 2015 669,100 77.49 Granted 511,200 119.75 Vested (252,650) 66.10 Forfeited (12,500) 66.74 Outstanding at September 30, 2016 915,150 104.39 For the three months ended September 30, 2016 and 2015, the Company recorded stock compensation expense of $ 6,846,521 3,363,835 15,666,464 6,766,481 At September 30, 2016, approximately $ 89,756,842 2.98</t>
  </si>
  <si>
    <t>FAIR VALUE MEASUREMENTS</t>
  </si>
  <si>
    <t>Fair Value Disclosures [Abstract]</t>
  </si>
  <si>
    <t xml:space="preserve"> NOTE 9  FAIR VALUE MEASUREMENTS Management used the following methods and assumptions to estimate the fair value of financial instruments at the relevant balance sheet dates: • Short-term financial instruments (including cash and cash equivalents, time deposits, accounts receivable, other receivables, loan receivable-current, accounts payable, and other payables and accrued expenses)  The carrying amounts of the short-term financial instruments approximate their fair values because of the short maturity of these instruments. • Loan receivable-non current  The carrying amounts of loan receivable-non current approximate their fair value. The fair value is estimated using discounted cash flow analysis based on the Company’s incremental borrowing rates for similar borrowing.</t>
  </si>
  <si>
    <t>SALES</t>
  </si>
  <si>
    <t>Sales [Abstract]</t>
  </si>
  <si>
    <t xml:space="preserve"> NOTE 10  SALES The Company’s sales are primarily derived from the manufacture and sale of Human Albumin and Immunoglobulin products. The Company’s sales by significant types of product for the three months ended September 30, 2016 and 2015 are as follows: For the Three Months Ended September 30, September 30, USD USD Human Albumin 32,050,728 30,442,931 Immunoglobulin products: Human Immunoglobulin for Intravenous Injection 28,608,129 32,610,967 Other Immunoglobulin products 13,449,552 4,951,787 Placenta Polypeptide 8,124,774 7,594,093 Others 4,292,702 3,150,799 Total 86,525,885 78,750,577 The Company’s sales by significant types of product for the nine months ended September 30, 2016 and 2015 are as follows: For the Nine Months Ended September 30, September 30, USD USD Human Albumin 102,387,387 85,538,413 Immunoglobulin products: Human Immunoglobulin for Intravenous Injection 93,439,551 99,552,008 Other Immunoglobulin products 30,555,619 15,936,561 Placenta Polypeptide 24,723,672 19,882,127 Others 12,428,522 7,264,251 Total 263,534,751 228,173,360 </t>
  </si>
  <si>
    <t>COMMITMENTS AND CONTINGENCIES</t>
  </si>
  <si>
    <t>Commitments and Contingencies Disclosure [Abstract]</t>
  </si>
  <si>
    <t xml:space="preserve"> NOTE 11  COMMITMENTS AND CONTINGENCIES Commitments As of September 30, 2016, commitments outstanding for the purchase of property, plant and equipment approximated $ 27.8 As of September 30, 2016, commitments outstanding for the purchase of plasma from 2016 to 2018 approximated $ 57.2 Legal proceedings Dispute with Jie’an over Certain Capital Injection into Guizhou Taibang In May 2007, a 91 20,000,000 9 50,960,000 7,631,260 21.4 1,800,000 20,000,000 50,960,000 7,631,260 6,480,000 970,380 In June 2007, Jie’an brought a lawsuit against Guizhou Taibang, alleging that it had a right to acquire the 18,200,000 18,200,000 During the second quarter of 2010, Jie’an requested that Guizhou Taibang register its 1.8 In December 2013, Jie’an brought a third lawsuit against Guizhou Taibang, requesting Guizhou Taibang to register 1.8 13,809,197 2,067,927 1.8 18,339,227 2,746,299 22,639,227 3,390,224 In November 2013, Guizhou Taibang held a shareholders meeting and the shareholders passed resolutions, or the November 2013 Resolutions, that, inter alia, (i) determined that it was no longer necessary for Guizhou Taibang to obtain additional capital from investors; (ii) rejected Jie’an’s request that Jie’an subscribe for additional shares of Guizhou Taibang alone and one or more other shareholders reduce their shareholding in Guizhou Taibang; and (iii) approved the issuance of a total of 20,000,000 In March 2014, Guizhou Taibang held another shareholders meeting and the shareholders passed resolutions, or the March 2014 Resolutions, that, inter alia, re-calculated the ownership percentage in Guizhou Taibang based on the November 2013 Resolutions and the additional capital injections from existing shareholders. Guizhou Taibang subsequently updated the registration with the local AIC regarding the additional capital injections in August 2014. In September 2014, Jie’an and Shenzhen Yigong Shengda Technology Co., Ltd., or Yigong Shengda, another minority shareholder of Guizhou Taibang filed a lawsuit against Guizhou Taibang, requesting that the court declare both the November 2013 Resolutions and the March 2014 Resolutions void and instruct Guizhou Taibang to withdraw the AIC registration. In November 2014, the trial court suspended this case pending the final outcome of the third lawsuit filed by Jie’an. In October 2015, the trial court denied their request. In May 2016, the appellate court vacated the trial court’s decision to uphold Guizhou Taibang’s shareholders resolution, and remanded the case for retrial. In August 2016, the trial court granted the petitions by Jie’an and Yigong Shengda to withdraw the lawsuit as Jie’an and Yigong Shengda sought to withdraw their respective capital contributions in Guizhou Taibang pursuant to an agreement dated July 31, 2016. On July 31, 2016, Guiyang Dalin Biologic Technologies Co., Ltd., or Guiyang Dalin, Guizhou Taibang, Jie’an and Yigong Shengda entered into an agreement, pursuant to which Jie’an and Yigong Shengda agreed to withdraw their respective capital contributions in Guizhou Taibang for an aggregate consideration of RMB 415,000,000 62,146,250 90,000,000 13,502,700 As of September 30, 2016, Guizhou Taibang had maintained, on its balance sheet, payables to Jie’an in the amounts of RMB 5,040,000 754,740 1.8 1,440,000 215,640 3,913,734 586,082 Dispute with Certain Individual Investor over Certain Capital Injection into Guizhou Taibang In part due to the invalidity of the Equity Purchase Agreement with certain alleged strategic investors in May 2007, which was never approved or ratified by Guizhou Taibang’s shareholders, such investors’ equity ownership in Guizhou Taibang and the related increase in registered capital of Guizhou Taibang have never been registered with the local AIC. In January 2010, one individual among such investors brought a lawsuit against Guizhou Taibang requesting to register his 14.35 In October 2010, the trial court denied such individual investor’s right as shareholder of Guizhou Taibang and his entitlement to share the dividends, which ruling was reaffirmed after a re-trial by the same trial court in December 2012. After such ruling, Guizhou Taibang attempted to return the originally received fund of RMB 34,160,000 5,115,460 11,200,000 1,677,200 As of September 30, 2016, Guizhou Taibang had maintained, on its balance sheet, payables to the investors of RMB 34,160,000 5,115,460 18,895,852 2,829,654 341,600 51,155 1</t>
  </si>
  <si>
    <t>NET INCOME PER SHARE</t>
  </si>
  <si>
    <t>Earnings Per Share [Abstract]</t>
  </si>
  <si>
    <t xml:space="preserve"> NOTE 12 - NET INCOME PER SHARE For the Three Months Ended September 30, 2016 September 30, 2015 USD USD Net income attributable to China Biologic Products, Inc. 28,391,361 22,876,550 Earnings allocated to participating nonvested shares (888,528) (572,297) Net income used in basic/diluted net income per common stock 27,502,833 22,304,253 Weighted average shares used in computing basic net income per common stock 26,957,205 25,992,776 Diluted effect of stock options 339,913 1,063,439 Weighted average shares used in computing diluted net income per common stock 27,297,118 27,056,215 Net income per common stock  basic 1.02 0.86 Net income per common stock  diluted 1.01 0.82 During the three months ended September 30, 2016 and 2015, no option was antidilutive or excluded from the calculation of diluted net income per common stock. For the Nine Months Ended September 30, 2016 September 30, 2015 USD USD Net income attributable to China Biologic Products, Inc. 85,341,651 72,762,981 Earnings allocated to participating nonvested shares (2,314,921) (1,656,974) Net income used in basic/diluted net income per common stock 83,026,730 71,106,007 Weighted average shares used in computing basic net income per common stock 26,748,141 25,280,538 Diluted effect of stock options 444,967 1,208,192 Weighted average shares used in computing diluted net income per common stock 27,193,108 26,488,730 Net income per common stock  basic 3.10 2.81 Net income per common stock  diluted 3.05 2.68 During the nine months ended September 30, 2016 and 2015, no option was antidilutive or excluded from the calculation of diluted net income per common stock.</t>
  </si>
  <si>
    <t>RECENTLY ISSUED ACCOUNTING PRONOUNCEMENTS</t>
  </si>
  <si>
    <t>Accounting Changes and Error Corrections [Abstract]</t>
  </si>
  <si>
    <t xml:space="preserve"> NOTE 13  RECENTLY ISSUED ACCOUNTING PRONOUNCEMENTS In February 2016, the Financial Accounting Standards Board (“FASB”) issued Accounting Standards Update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public companies for annual reporting periods, and interim periods within those years, beginning after December 15, 2018. Early adoption is permitted.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This standard will be effective for public companies for fiscal years beginning after December 15, 2016, including interim periods within those fiscal years. In August 2016, the FASB issued ASU No. 2016-15, Classification of Certain Cash Receipts and Cash Payments, which addressed and provided guidance for each of eight specific cash flow issues with the objective of reducing the existing diversity in practice. This standard will be effective for public companies for fiscal years beginning after December 15, 2017, and interim periods within those fiscal years. The Company is currently evaluating the impact of adopting ASU 2016-15 on its consolidated financial statements.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public companies for annual periods beginning after December 15, 2017, including interim periods within that reporting period. The Company is currently evaluating the impact this guidance may have on its consolidated financial statements.</t>
  </si>
  <si>
    <t>ACCOUNTS RECEIVABLE (Tables)</t>
  </si>
  <si>
    <t>Receivables [Abstract]</t>
  </si>
  <si>
    <t>SCHEDULE OF ACCOUNTS RECEIVABLE</t>
  </si>
  <si>
    <t xml:space="preserve"> Accounts receivable at September 30, 2016 and December 31, 2015 consisted of the following: September 30, December 31, USD USD Accounts receivable 40,740,371 25,588,593 Less: Allowance for doubtful accounts (551,558) (443,624) Total 40,188,813 25,144,969 </t>
  </si>
  <si>
    <t>SCHEDULE OF ACTIVITIES IN ALLOWANCE FOR DOUBTFUL ACCOUNTS</t>
  </si>
  <si>
    <t xml:space="preserve"> The activity in the allowance for doubtful accounts-accounts receivable for the nine months ended September 30, 2016 and 2015 are as follows: For the Nine Months Ended September 30, September 30, USD USD Beginning balance 443,624 433,948 Provisions 120,535 35,162 Recoveries - - Write-offs - - Foreign currency translation adjustment (12,601) (16,268) Ending balance 551,558 452,842 </t>
  </si>
  <si>
    <t>INVENTORIES (Tables)</t>
  </si>
  <si>
    <t>SCHEDULE OF INVENTORIES</t>
  </si>
  <si>
    <t xml:space="preserve"> Inventories at September 30, 2016 and December 31, 2015 consisted of the following: September 30, December 31, USD USD Raw materials 76,193,306 57,418,230 Work-in-process 31,160,904 27,401,062 Finished goods 39,581,905 41,576,020 Total 146,936,115 126,395,312 </t>
  </si>
  <si>
    <t>PROPERTY, PLANT AND EQUIPMENT (Tables)</t>
  </si>
  <si>
    <t>SCHEDULE OF PROPERTY, PLANT AND EQUIPMENT</t>
  </si>
  <si>
    <t xml:space="preserve"> Property, plant and equipment at September 30, 2016 and December 31, 2015 consisted of the following: September 30, December 31, USD USD Buildings 35,370,056 31,505,133 Machinery and equipment 54,051,332 54,640,502 Furniture, fixtures, office equipment and vehicles 7,880,888 7,859,951 Total property, plant and equipment, gross 97,302,276 94,005,586 Accumulated depreciation (36,235,207) (31,521,859) Total property, plant and equipment, net 61,067,069 62,483,727 Construction in progress 58,324,131 26,115,927 Prepayment for property, plant and equipment 15,033,269 16,764,597 Property, plant and equipment, net 134,424,469 105,364,251 </t>
  </si>
  <si>
    <t>OPTIONS AND NONVESTED SHARES (Tables)</t>
  </si>
  <si>
    <t>Options and Nonvested Shares [Abstract]</t>
  </si>
  <si>
    <t>SCHEDULE OF STOCK OPTIONS ACTIVITY</t>
  </si>
  <si>
    <t xml:space="preserve"> A summary of stock options activity for the nine months ended September 30, 2016 is as follow: Number of Options Weighted Weighted Average Aggregate USD USD Outstanding at December 31, 2015 651,897 10.44 5.24 86,064,461 Granted - Exercised (304,826) 10.54 (31,741,472) Forfeited and expired - Outstanding at September 30, 2016 347,071 10.35 4.23 39,612,865 Vested 347,071 10.35 4.23 39,612,865 Exercisable at September 30, 2016 347,071 10.35 4.23 39,612,865 </t>
  </si>
  <si>
    <t>SCHEDULE OF NONVESTED SHARES ACTIVITY</t>
  </si>
  <si>
    <t xml:space="preserve"> A summary of nonvested shares activity for the nine months ended September 30, 2016 is as follows: Number of Grant date weighted USD Outstanding at December 31, 2015 669,100 77.49 Granted 511,200 119.75 Vested (252,650) 66.10 Forfeited (12,500) 66.74 Outstanding at September 30, 2016 915,150 104.39 </t>
  </si>
  <si>
    <t>SALES (Tables)</t>
  </si>
  <si>
    <t>Sales Disclosure [Abstract]</t>
  </si>
  <si>
    <t>SCHEDULE OF SALES BY PRODUCT TYPE</t>
  </si>
  <si>
    <t xml:space="preserve"> The Company’s sales by significant types of product for the three months ended September 30, 2016 and 2015 are as follows: For the Three Months Ended September 30, September 30, USD USD Human Albumin 32,050,728 30,442,931 Immunoglobulin products: Human Immunoglobulin for Intravenous Injection 28,608,129 32,610,967 Other Immunoglobulin products 13,449,552 4,951,787 Placenta Polypeptide 8,124,774 7,594,093 Others 4,292,702 3,150,799 Total 86,525,885 78,750,577 The Company’s sales by significant types of product for the nine months ended September 30, 2016 and 2015 are as follows: For the Nine Months Ended September 30, September 30, USD USD Human Albumin 102,387,387 85,538,413 Immunoglobulin products: Human Immunoglobulin for Intravenous Injection 93,439,551 99,552,008 Other Immunoglobulin products 30,555,619 15,936,561 Placenta Polypeptide 24,723,672 19,882,127 Others 12,428,522 7,264,251 Total 263,534,751 228,173,360 </t>
  </si>
  <si>
    <t>NET INCOME PER SHARE (Tables)</t>
  </si>
  <si>
    <t>Net Income Loss Per Share Disclosure [Abstract]</t>
  </si>
  <si>
    <t>SCHEDULE OF EPS - BASIC AND DILUTED</t>
  </si>
  <si>
    <t xml:space="preserve"> The following table sets forth the computation of basic and diluted net income per share for the periods indicated: For the Three Months Ended September 30, 2016 September 30, 2015 USD USD Net income attributable to China Biologic Products, Inc. 28,391,361 22,876,550 Earnings allocated to participating nonvested shares (888,528) (572,297) Net income used in basic/diluted net income per common stock 27,502,833 22,304,253 Weighted average shares used in computing basic net income per common stock 26,957,205 25,992,776 Diluted effect of stock options 339,913 1,063,439 Weighted average shares used in computing diluted net income per common stock 27,297,118 27,056,215 Net income per common stock  basic 1.02 0.86 Net income per common stock  diluted 1.01 0.82 The following table sets forth the computation of basic and diluted net income per share for the periods indicated: For the Nine Months Ended September 30, 2016 September 30, 2015 USD USD Net income attributable to China Biologic Products, Inc. 85,341,651 72,762,981 Earnings allocated to participating nonvested shares (2,314,921) (1,656,974) Net income used in basic/diluted net income per common stock 83,026,730 71,106,007 Weighted average shares used in computing basic net income per common stock 26,748,141 25,280,538 Diluted effect of stock options 444,967 1,208,192 Weighted average shares used in computing diluted net income per common stock 27,193,108 26,488,730 Net income per common stock  basic 3.10 2.81 Net income per common stock  diluted 3.05 2.68 </t>
  </si>
  <si>
    <t>BASIS OF PRESENTATION, SIGNIFICANT CONCENTRATION AND RISKS (Narrative) (Details)</t>
  </si>
  <si>
    <t>Sep. 30, 2016USD ($)shares</t>
  </si>
  <si>
    <t>Jun. 30, 2016shares</t>
  </si>
  <si>
    <t>Apr. 29, 2016shares</t>
  </si>
  <si>
    <t>Dec. 31, 2015USD ($)shares</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Suppliers that represented more than 10% of accounts payables</t>
  </si>
  <si>
    <t>Common Stock, Shares Authorized | shares</t>
  </si>
  <si>
    <t>Human Albumin [Member]</t>
  </si>
  <si>
    <t>Major product sales percentage</t>
  </si>
  <si>
    <t>37.00%</t>
  </si>
  <si>
    <t>38.70%</t>
  </si>
  <si>
    <t>38.90%</t>
  </si>
  <si>
    <t>37.50%</t>
  </si>
  <si>
    <t>Human Immunoglobulin For Intravenous Injection [Member]</t>
  </si>
  <si>
    <t>33.10%</t>
  </si>
  <si>
    <t>41.40%</t>
  </si>
  <si>
    <t>35.50%</t>
  </si>
  <si>
    <t>43.60%</t>
  </si>
  <si>
    <t>ACCOUNTS RECEIVABLE (Schedule Of Accounts Receivable) (Details) - USD ($)</t>
  </si>
  <si>
    <t>Less: Allowance for doubtful accounts</t>
  </si>
  <si>
    <t>Total</t>
  </si>
  <si>
    <t>ACCOUNTS RECEIVABLE (Schedule Of Activity in the Allowance for Doubtful Accounts) (Details) - USD ($)</t>
  </si>
  <si>
    <t>Valuation and Qualifying Accounts Disclosure [Line Items]</t>
  </si>
  <si>
    <t>Beginning balance</t>
  </si>
  <si>
    <t>Provisions</t>
  </si>
  <si>
    <t>Recoveries</t>
  </si>
  <si>
    <t>Write-offs</t>
  </si>
  <si>
    <t>Foreign currency translation adjustment</t>
  </si>
  <si>
    <t>Ending balance</t>
  </si>
  <si>
    <t>INVENTORIES (Narrative) (Details) - USD ($)</t>
  </si>
  <si>
    <t>INVENTORIES (Schedule Of Inventories) (Details) - USD ($)</t>
  </si>
  <si>
    <t>Inventory [Line Items]</t>
  </si>
  <si>
    <t>Raw materials</t>
  </si>
  <si>
    <t>Work-in-process</t>
  </si>
  <si>
    <t>Finished goods</t>
  </si>
  <si>
    <t>PROPERTY, PLANT AND EQUIPMENT (Narrative) (Details) - USD ($)</t>
  </si>
  <si>
    <t>PROPERTY, PLANT AND EQUIPMENT (Schedule Of Property Plant And Equipment) (Details) - USD ($)</t>
  </si>
  <si>
    <t>Property, Plant and Equipment [Line Items]</t>
  </si>
  <si>
    <t>Total property, plant and equipment, gross</t>
  </si>
  <si>
    <t>Accumulated depreciation</t>
  </si>
  <si>
    <t>Total property, plant and equipment, net</t>
  </si>
  <si>
    <t>Construction in progress</t>
  </si>
  <si>
    <t>Prepayment for property, plant and equipment</t>
  </si>
  <si>
    <t>Buildings [Member]</t>
  </si>
  <si>
    <t>Machinery and Equipment [Member]</t>
  </si>
  <si>
    <t>Furniture, Fixtures, Office Equipment and Vehicles [Member]</t>
  </si>
  <si>
    <t>DEPOSITS RELATED TO LAND USE RIGHTS (Narrative) (Details)</t>
  </si>
  <si>
    <t>12 Months Ended</t>
  </si>
  <si>
    <t>Dec. 31, 2012USD ($)</t>
  </si>
  <si>
    <t>Dec. 31, 2012CNY (¥)</t>
  </si>
  <si>
    <t>Sep. 30, 2016USD ($)</t>
  </si>
  <si>
    <t>Sep. 30, 2016CNY (¥)</t>
  </si>
  <si>
    <t>Jan. 31, 2014USD ($)</t>
  </si>
  <si>
    <t>Jan. 31, 2014CNY (¥)</t>
  </si>
  <si>
    <t>Dec. 31, 2013USD ($)</t>
  </si>
  <si>
    <t>Dec. 31, 2013CNY (¥)</t>
  </si>
  <si>
    <t>Refunded deposits related to land use rights</t>
  </si>
  <si>
    <t>Use Rights [Member] | Land [Member]</t>
  </si>
  <si>
    <t>Payment For Refundable Deposits</t>
  </si>
  <si>
    <t>LOAN RECEIVABLE (Narrative) (Details)</t>
  </si>
  <si>
    <t>1 Months Ended</t>
  </si>
  <si>
    <t>Oct. 18, 2016</t>
  </si>
  <si>
    <t>Jun. 30, 2016USD ($)</t>
  </si>
  <si>
    <t>Aug. 31, 2015USD ($)</t>
  </si>
  <si>
    <t>Sep. 30, 2015USD ($)</t>
  </si>
  <si>
    <t>Jul. 02, 2016USD ($)</t>
  </si>
  <si>
    <t>Jul. 02, 2016CNY (¥)</t>
  </si>
  <si>
    <t>Jun. 30, 2016CNY (¥)</t>
  </si>
  <si>
    <t>Mar. 31, 2016USD ($)</t>
  </si>
  <si>
    <t>Mar. 31, 2016CNY (¥)</t>
  </si>
  <si>
    <t>Dec. 31, 2015USD ($)</t>
  </si>
  <si>
    <t>Dec. 31, 2015CNY (¥)</t>
  </si>
  <si>
    <t>Aug. 31, 2015CNY (¥)</t>
  </si>
  <si>
    <t>Interest income, accrued</t>
  </si>
  <si>
    <t>Xinjiang Deyuan [Member]</t>
  </si>
  <si>
    <t>Cooperation Agreement Loan Principal Amount</t>
  </si>
  <si>
    <t>Debt Instrument, Interest Rate, Stated Percentage</t>
  </si>
  <si>
    <t>6.00%</t>
  </si>
  <si>
    <t>Debt Instrument, Maturity Date</t>
  </si>
  <si>
    <t>Jul. 31,
		2018</t>
  </si>
  <si>
    <t>Debt Instrument, Collateral</t>
  </si>
  <si>
    <t>Deyuan Shareholder&amp;#8217;s 58.02% equity interest in Xinjiang Deyuan</t>
  </si>
  <si>
    <t>Proceeds from Interest Received</t>
  </si>
  <si>
    <t>Xinjiang Deyuan [Member] | Short-term Debt [Member]</t>
  </si>
  <si>
    <t>Sep. 20,
		2016</t>
  </si>
  <si>
    <t>Debt Instrument, Interest Rate Terms</t>
  </si>
  <si>
    <t>The Company has the right to charge an interest rate of 9% per annum for any overdue loan since September 21, 2016 according to loan agreement.</t>
  </si>
  <si>
    <t>INCOME TAX (Narrative) (Details)</t>
  </si>
  <si>
    <t>36 Months Ended</t>
  </si>
  <si>
    <t>120 Months Ended</t>
  </si>
  <si>
    <t>Dec. 31, 2016</t>
  </si>
  <si>
    <t>Dec. 31, 2020</t>
  </si>
  <si>
    <t>Effective income tax rate</t>
  </si>
  <si>
    <t>17.00%</t>
  </si>
  <si>
    <t>16.00%</t>
  </si>
  <si>
    <t>Shandong Taibang [Member] | Scenario, Forecast [Member]</t>
  </si>
  <si>
    <t>Preferential Income Tax Rate</t>
  </si>
  <si>
    <t>15.00%</t>
  </si>
  <si>
    <t>Guizhou Taibang [Member] | Scenario, Forecast [Member]</t>
  </si>
  <si>
    <t>OPTIONS AND NONVESTED SHARES (Narrative) (Details) - USD ($)</t>
  </si>
  <si>
    <t>Warrants and Options Disclosure [Line Items]</t>
  </si>
  <si>
    <t>Stock compensation expense to be recognized with respect to non-vested shares</t>
  </si>
  <si>
    <t>Stock compensation expense with respect to non-vested shares weighted average vesting period</t>
  </si>
  <si>
    <t>2 years 11 months 23 days</t>
  </si>
  <si>
    <t>General and Administrative Expense [Member]</t>
  </si>
  <si>
    <t>Stock compensation expense related to options</t>
  </si>
  <si>
    <t>Stock compensation expense related to nonvested shares</t>
  </si>
  <si>
    <t>SCHEDULE OF STOCK OPTIONS ACTIVITY (Details) - Stock Option [Member] - USD ($)</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 at ending</t>
  </si>
  <si>
    <t>Number of Options, Vested</t>
  </si>
  <si>
    <t>Number of Options, Exercisable</t>
  </si>
  <si>
    <t>Weighted Average Exercise Price, Outstanding at beginning</t>
  </si>
  <si>
    <t>Weighted Average Exercise Price, Exercised</t>
  </si>
  <si>
    <t>Weighted Average Exercise Price, Outstanding at ending</t>
  </si>
  <si>
    <t>Weighted Average Exercise Price, Vested</t>
  </si>
  <si>
    <t>Weighted Average Exercise Price, Exercisable</t>
  </si>
  <si>
    <t>Weighted Average Remaining Contractual Term in Years, Outstanding</t>
  </si>
  <si>
    <t>4 years 2 months 23 days</t>
  </si>
  <si>
    <t>5 years 2 months 26 days</t>
  </si>
  <si>
    <t>Weighted Average Remaining Contractual Term in Years, Vested</t>
  </si>
  <si>
    <t>Weighted Average Remaining Contractual Term in Years, Exercisable</t>
  </si>
  <si>
    <t>Aggregate Intrinsic Value, Outstanding at beginning</t>
  </si>
  <si>
    <t>Aggregate Intrinsic Value, Exercised</t>
  </si>
  <si>
    <t>Aggregate Intrinsic Value, Outstanding at ending</t>
  </si>
  <si>
    <t>Aggregate Intrinsic Value Vested</t>
  </si>
  <si>
    <t>Aggregate Intrinsic Value, Exercisable</t>
  </si>
  <si>
    <t>SCHEDULE OF NONVESTED SHARES ACTIVITY (Details) - Non Vested Shares [Member]</t>
  </si>
  <si>
    <t>Sep. 30, 2016$ / sharesshares</t>
  </si>
  <si>
    <t>Number of nonvested shares, Outstanding at beginning | shares</t>
  </si>
  <si>
    <t>Number of nonvested shares, Granted | shares</t>
  </si>
  <si>
    <t>Number of nonvested shares, Vested | shares</t>
  </si>
  <si>
    <t>Number of nonvested shares, Forfeited | shares</t>
  </si>
  <si>
    <t>Number of nonvested shares, Outstanding at ending | shares</t>
  </si>
  <si>
    <t>Grant date weighted average fair value, Outstanding at beginning | $ / shares</t>
  </si>
  <si>
    <t>Grant date weighted average fair value, Granted | $ / shares</t>
  </si>
  <si>
    <t>Grant date weighted average fair value, Vested | $ / shares</t>
  </si>
  <si>
    <t>Grant date weighted average fair value, Forfeited | $ / shares</t>
  </si>
  <si>
    <t>Grant date weighted average fair value, Outstanding at ending | $ / shares</t>
  </si>
  <si>
    <t>SCHEDULE OF SALES BY PRODUCT TYPE (Details) - USD ($)</t>
  </si>
  <si>
    <t>Product Information [Line Items]</t>
  </si>
  <si>
    <t>Others [Member]</t>
  </si>
  <si>
    <t>Other Immunoglobulin Products [Member]</t>
  </si>
  <si>
    <t>Placenta Polypeptide [Member]</t>
  </si>
  <si>
    <t>COMMITMENTS AND CONTINGENCIES (Narrative) (Details)</t>
  </si>
  <si>
    <t>Aug. 31, 2016USD ($)</t>
  </si>
  <si>
    <t>Aug. 31, 2016CNY (¥)</t>
  </si>
  <si>
    <t>Jul. 31, 2016USD ($)</t>
  </si>
  <si>
    <t>Jul. 31, 2016CNY (¥)</t>
  </si>
  <si>
    <t>Jul. 31, 2014USD ($)</t>
  </si>
  <si>
    <t>Jul. 31, 2014CNY (¥)</t>
  </si>
  <si>
    <t>Nov. 30, 2010USD ($)</t>
  </si>
  <si>
    <t>Nov. 30, 2010CNY (¥)</t>
  </si>
  <si>
    <t>Oct. 31, 2010USD ($)</t>
  </si>
  <si>
    <t>Oct. 31, 2010CNY (¥)</t>
  </si>
  <si>
    <t>May 31, 2009shares</t>
  </si>
  <si>
    <t>Jun. 30, 2007shares</t>
  </si>
  <si>
    <t>May 31, 2007USD ($)shares</t>
  </si>
  <si>
    <t>Jun. 30, 2010shares</t>
  </si>
  <si>
    <t>Sep. 30, 2015CNY (¥)</t>
  </si>
  <si>
    <t>Dec. 31, 2014USD ($)shares</t>
  </si>
  <si>
    <t>Dec. 31, 2014CNY (¥)shares</t>
  </si>
  <si>
    <t>Dec. 31, 2013shares</t>
  </si>
  <si>
    <t>Nov. 30, 2013shares</t>
  </si>
  <si>
    <t>Jan. 31, 2010</t>
  </si>
  <si>
    <t>May 31, 2007CNY (¥)shares</t>
  </si>
  <si>
    <t>Interest Expense | $</t>
  </si>
  <si>
    <t>Plasma [Member]</t>
  </si>
  <si>
    <t>Purchase commitment amount | $</t>
  </si>
  <si>
    <t>Capital Addition Purchase Commitments [Member]</t>
  </si>
  <si>
    <t>Capital Commitment Amount | $</t>
  </si>
  <si>
    <t>Dispute with Certain Individual Investor over Certain Capital Injection into Guizhou Taibang [Member]</t>
  </si>
  <si>
    <t>Controlling interest of Guizhou Taibang's shareholders</t>
  </si>
  <si>
    <t>91.00%</t>
  </si>
  <si>
    <t>Issuance of an additional 20,000,000 shares of Guizhou Taibang</t>
  </si>
  <si>
    <t>Remaining 9% noncontrolling interest</t>
  </si>
  <si>
    <t>9.00%</t>
  </si>
  <si>
    <t>Investors agreed to invest</t>
  </si>
  <si>
    <t>21.4%, of Guizhou Taibang's equity interests</t>
  </si>
  <si>
    <t>21.40%</t>
  </si>
  <si>
    <t>Subscribed for 1,800,000 shares</t>
  </si>
  <si>
    <t>Share of the 20,000,000 shares being offered</t>
  </si>
  <si>
    <t>Penalty</t>
  </si>
  <si>
    <t>Penalty Imposed By The Agreement</t>
  </si>
  <si>
    <t>1.00%</t>
  </si>
  <si>
    <t>Interest Expense</t>
  </si>
  <si>
    <t>Equity Method Investment, Ownership Percentage</t>
  </si>
  <si>
    <t>14.35%</t>
  </si>
  <si>
    <t>Payable to investors</t>
  </si>
  <si>
    <t>Guizhou Taibang attempted to return the originally received fund</t>
  </si>
  <si>
    <t>Another investor accepted the returned fund</t>
  </si>
  <si>
    <t>Dispute with Jie'an over Certain Capital Injection into Guizhou Taibang [Member]</t>
  </si>
  <si>
    <t>Guizhou Taibang received from Jie'an</t>
  </si>
  <si>
    <t>Denied the rights of first refusal of Jie'an over the 18,200,000 shares</t>
  </si>
  <si>
    <t>Jie'an alleged right to acquire common stock shares in a lawsuit</t>
  </si>
  <si>
    <t>Requested that Guizhou Taibang register its 1.8 million shares of additional capital infusion with the local AIC</t>
  </si>
  <si>
    <t>Payables to Jie an for the additional funds received</t>
  </si>
  <si>
    <t>Payables to Jie an for over-paid subscription</t>
  </si>
  <si>
    <t>Payable to Jie an for the accrued interest</t>
  </si>
  <si>
    <t>Common Stock, Capital Shares Reserved for Future Issuance</t>
  </si>
  <si>
    <t>Payment to trial court to be held in escrow</t>
  </si>
  <si>
    <t>Guizhou Taibang to pay accumulated dividends associated with these shares and the related interest expenses to Jiean</t>
  </si>
  <si>
    <t>The appellate court ordered Guizhou Taibang to pay Jiean its share of accumulated dividends associated with these shares plus the related interest expenses</t>
  </si>
  <si>
    <t>The appellate court ruled in favor of Jie'an supporting its request to register 1.8 million shares</t>
  </si>
  <si>
    <t>Consideration To Noncontrolling Interest Holders For Withdraw All Of Capital Contribution</t>
  </si>
  <si>
    <t>Payment Of First Installment To Noncontrolling Interest Holders</t>
  </si>
  <si>
    <t>Requesting Guizhou Taibang to register 1.8 million shares under its name with the local AIC</t>
  </si>
  <si>
    <t>1.8 million shares in dispute</t>
  </si>
  <si>
    <t>NET INCOME PER SHARE - (Schedule Of Computation Of Basic And Diluted Net Income Per Share (Details) - USD ($)</t>
  </si>
  <si>
    <t>Earnings allocated to participating nonvested shares</t>
  </si>
  <si>
    <t>Net income used in basic/diluted net income per common stock</t>
  </si>
  <si>
    <t>Weighted average shares used in computing basic net income per common stock</t>
  </si>
  <si>
    <t>Diluted effect of stock options</t>
  </si>
  <si>
    <t>Weighted average shares used in computing diluted net income per common stock</t>
  </si>
  <si>
    <t>Net income per common stock - basic</t>
  </si>
  <si>
    <t>Net income per common stock - dilute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369868</v>
      </c>
    </row>
    <row r="11" spans="1:3">
      <c s="4" r="A11" t="s">
        <v>17</v>
      </c>
      <c s="4" r="B11" t="s">
        <v>18</v>
      </c>
    </row>
    <row r="12" spans="1:3">
      <c s="4" r="A12" t="s">
        <v>19</v>
      </c>
      <c s="4" r="B12" t="s">
        <v>20</v>
      </c>
    </row>
    <row r="13" spans="1:3">
      <c s="4" r="A13" t="s">
        <v>21</v>
      </c>
      <c s="4" r="B13" t="s">
        <v>22</v>
      </c>
    </row>
    <row r="14" spans="1:3">
      <c s="4" r="A14" t="s">
        <v>23</v>
      </c>
      <c s="6" r="C14" t="n">
        <v>27137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59</v>
      </c>
      <c s="2" r="B1" t="s">
        <v>1</v>
      </c>
    </row>
    <row r="2" spans="1:2">
      <c s="2" r="B2" t="s">
        <v>2</v>
      </c>
    </row>
    <row r="3" spans="1:2">
      <c s="4" r="A3" t="s">
        <v>160</v>
      </c>
    </row>
    <row r="4" spans="1:2">
      <c s="3" r="A4" t="s">
        <v>148</v>
      </c>
    </row>
    <row r="5" spans="1:2">
      <c s="4" r="A5" t="s">
        <v>161</v>
      </c>
      <c s="4" r="B5"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84</v>
      </c>
      <c s="2" r="B1" t="s">
        <v>1</v>
      </c>
    </row>
    <row r="2" spans="1:2">
      <c s="2" r="B2" t="s">
        <v>2</v>
      </c>
    </row>
    <row r="3" spans="1:2">
      <c s="3" r="A3" t="s">
        <v>185</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03203969</v>
      </c>
      <c s="7" r="C3" t="n">
        <v>144937893</v>
      </c>
    </row>
    <row r="4" spans="1:3">
      <c s="4" r="A4" t="s">
        <v>28</v>
      </c>
      <c s="6" r="B4" t="n">
        <v>0</v>
      </c>
      <c s="6" r="C4" t="n">
        <v>38032593</v>
      </c>
    </row>
    <row r="5" spans="1:3">
      <c s="4" r="A5" t="s">
        <v>29</v>
      </c>
      <c s="6" r="B5" t="n">
        <v>40188813</v>
      </c>
      <c s="6" r="C5" t="n">
        <v>25144969</v>
      </c>
    </row>
    <row r="6" spans="1:3">
      <c s="4" r="A6" t="s">
        <v>30</v>
      </c>
      <c s="6" r="B6" t="n">
        <v>146936115</v>
      </c>
      <c s="6" r="C6" t="n">
        <v>126395312</v>
      </c>
    </row>
    <row r="7" spans="1:3">
      <c s="4" r="A7" t="s">
        <v>31</v>
      </c>
      <c s="6" r="B7" t="n">
        <v>37516102</v>
      </c>
      <c s="6" r="C7" t="n">
        <v>24545597</v>
      </c>
    </row>
    <row r="8" spans="1:3">
      <c s="4" r="A8" t="s">
        <v>32</v>
      </c>
      <c s="6" r="B8" t="n">
        <v>5990000</v>
      </c>
      <c s="6" r="C8" t="n">
        <v>0</v>
      </c>
    </row>
    <row r="9" spans="1:3">
      <c s="4" r="A9" t="s">
        <v>33</v>
      </c>
      <c s="6" r="B9" t="n">
        <v>1038403</v>
      </c>
      <c s="6" r="C9" t="n">
        <v>10056200</v>
      </c>
    </row>
    <row r="10" spans="1:3">
      <c s="4" r="A10" t="s">
        <v>34</v>
      </c>
      <c s="6" r="B10" t="n">
        <v>434873402</v>
      </c>
      <c s="6" r="C10" t="n">
        <v>369112564</v>
      </c>
    </row>
    <row r="11" spans="1:3">
      <c s="4" r="A11" t="s">
        <v>35</v>
      </c>
      <c s="6" r="B11" t="n">
        <v>134424469</v>
      </c>
      <c s="6" r="C11" t="n">
        <v>105364251</v>
      </c>
    </row>
    <row r="12" spans="1:3">
      <c s="4" r="A12" t="s">
        <v>36</v>
      </c>
      <c s="6" r="B12" t="n">
        <v>24196851</v>
      </c>
      <c s="6" r="C12" t="n">
        <v>23576300</v>
      </c>
    </row>
    <row r="13" spans="1:3">
      <c s="4" r="A13" t="s">
        <v>37</v>
      </c>
      <c s="6" r="B13" t="n">
        <v>9615421</v>
      </c>
      <c s="6" r="C13" t="n">
        <v>8718133</v>
      </c>
    </row>
    <row r="14" spans="1:3">
      <c s="4" r="A14" t="s">
        <v>38</v>
      </c>
      <c s="6" r="B14" t="n">
        <v>44925000</v>
      </c>
      <c s="6" r="C14" t="n">
        <v>39834173</v>
      </c>
    </row>
    <row r="15" spans="1:3">
      <c s="4" r="A15" t="s">
        <v>39</v>
      </c>
      <c s="6" r="B15" t="n">
        <v>2210485</v>
      </c>
      <c s="6" r="C15" t="n">
        <v>4861075</v>
      </c>
    </row>
    <row r="16" spans="1:3">
      <c s="4" r="A16" t="s">
        <v>40</v>
      </c>
      <c s="6" r="B16" t="n">
        <v>650245628</v>
      </c>
      <c s="6" r="C16" t="n">
        <v>551466496</v>
      </c>
    </row>
    <row r="17" spans="1:3">
      <c s="3" r="A17" t="s">
        <v>41</v>
      </c>
    </row>
    <row r="18" spans="1:3">
      <c s="4" r="A18" t="s">
        <v>42</v>
      </c>
      <c s="6" r="B18" t="n">
        <v>7154609</v>
      </c>
      <c s="6" r="C18" t="n">
        <v>9681835</v>
      </c>
    </row>
    <row r="19" spans="1:3">
      <c s="4" r="A19" t="s">
        <v>43</v>
      </c>
      <c s="6" r="B19" t="n">
        <v>54753124</v>
      </c>
      <c s="6" r="C19" t="n">
        <v>57462563</v>
      </c>
    </row>
    <row r="20" spans="1:3">
      <c s="4" r="A20" t="s">
        <v>44</v>
      </c>
      <c s="6" r="B20" t="n">
        <v>10489807</v>
      </c>
      <c s="6" r="C20" t="n">
        <v>4510986</v>
      </c>
    </row>
    <row r="21" spans="1:3">
      <c s="4" r="A21" t="s">
        <v>45</v>
      </c>
      <c s="6" r="B21" t="n">
        <v>72397540</v>
      </c>
      <c s="6" r="C21" t="n">
        <v>71655384</v>
      </c>
    </row>
    <row r="22" spans="1:3">
      <c s="4" r="A22" t="s">
        <v>46</v>
      </c>
      <c s="6" r="B22" t="n">
        <v>4026403</v>
      </c>
      <c s="6" r="C22" t="n">
        <v>4525867</v>
      </c>
    </row>
    <row r="23" spans="1:3">
      <c s="4" r="A23" t="s">
        <v>47</v>
      </c>
      <c s="6" r="B23" t="n">
        <v>6859244</v>
      </c>
      <c s="6" r="C23" t="n">
        <v>8323446</v>
      </c>
    </row>
    <row r="24" spans="1:3">
      <c s="4" r="A24" t="s">
        <v>48</v>
      </c>
      <c s="6" r="B24" t="n">
        <v>83283187</v>
      </c>
      <c s="6" r="C24" t="n">
        <v>84504697</v>
      </c>
    </row>
    <row r="25" spans="1:3">
      <c s="3" r="A25" t="s">
        <v>49</v>
      </c>
    </row>
    <row r="26" spans="1:3">
      <c s="4" r="A26" t="s">
        <v>50</v>
      </c>
      <c s="6" r="B26" t="n">
        <v>2939</v>
      </c>
      <c s="6" r="C26" t="n">
        <v>2884</v>
      </c>
    </row>
    <row r="27" spans="1:3">
      <c s="4" r="A27" t="s">
        <v>51</v>
      </c>
      <c s="6" r="B27" t="n">
        <v>125123106</v>
      </c>
      <c s="6" r="C27" t="n">
        <v>105079845</v>
      </c>
    </row>
    <row r="28" spans="1:3">
      <c s="4" r="A28" t="s">
        <v>52</v>
      </c>
      <c s="6" r="B28" t="n">
        <v>-56425094</v>
      </c>
      <c s="6" r="C28" t="n">
        <v>-56425094</v>
      </c>
    </row>
    <row r="29" spans="1:3">
      <c s="4" r="A29" t="s">
        <v>53</v>
      </c>
      <c s="6" r="B29" t="n">
        <v>419045745</v>
      </c>
      <c s="6" r="C29" t="n">
        <v>333704094</v>
      </c>
    </row>
    <row r="30" spans="1:3">
      <c s="4" r="A30" t="s">
        <v>54</v>
      </c>
      <c s="6" r="B30" t="n">
        <v>-11801219</v>
      </c>
      <c s="6" r="C30" t="n">
        <v>-18605</v>
      </c>
    </row>
    <row r="31" spans="1:3">
      <c s="4" r="A31" t="s">
        <v>55</v>
      </c>
      <c s="6" r="B31" t="n">
        <v>475945477</v>
      </c>
      <c s="6" r="C31" t="n">
        <v>382343124</v>
      </c>
    </row>
    <row r="32" spans="1:3">
      <c s="4" r="A32" t="s">
        <v>56</v>
      </c>
      <c s="6" r="B32" t="n">
        <v>91016964</v>
      </c>
      <c s="6" r="C32" t="n">
        <v>84618675</v>
      </c>
    </row>
    <row r="33" spans="1:3">
      <c s="4" r="A33" t="s">
        <v>57</v>
      </c>
      <c s="6" r="B33" t="n">
        <v>566962441</v>
      </c>
      <c s="6" r="C33" t="n">
        <v>466961799</v>
      </c>
    </row>
    <row r="34" spans="1:3">
      <c s="4" r="A34" t="s">
        <v>58</v>
      </c>
      <c s="4" r="B34" t="s">
        <v>59</v>
      </c>
      <c s="4" r="C34" t="s">
        <v>59</v>
      </c>
    </row>
    <row r="35" spans="1:3">
      <c s="4" r="A35" t="s">
        <v>60</v>
      </c>
      <c s="7" r="B35" t="n">
        <v>650245628</v>
      </c>
      <c s="7" r="C35" t="n">
        <v>55146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3" r="A3" t="s">
        <v>151</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3</v>
      </c>
      <c s="2" r="B1" t="s">
        <v>1</v>
      </c>
    </row>
    <row r="2" spans="1:2">
      <c s="2" r="B2" t="s">
        <v>2</v>
      </c>
    </row>
    <row r="3" spans="1:2">
      <c s="3" r="A3" t="s">
        <v>154</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196</v>
      </c>
      <c s="2" r="B1" t="s">
        <v>1</v>
      </c>
    </row>
    <row r="2" spans="1:2">
      <c s="2" r="B2" t="s">
        <v>2</v>
      </c>
    </row>
    <row r="3" spans="1:2">
      <c s="3" r="A3" t="s">
        <v>197</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14"/>
    <col customWidth="1" max="6" min="6" width="20"/>
    <col customWidth="1" max="7" min="7" width="20"/>
    <col customWidth="1" max="8" min="8" width="27"/>
  </cols>
  <sheetData>
    <row r="1" spans="1:8">
      <c s="1" r="A1" t="s">
        <v>210</v>
      </c>
      <c s="2" r="B1" t="s">
        <v>68</v>
      </c>
      <c s="2" r="D1" t="s">
        <v>1</v>
      </c>
    </row>
    <row r="2" spans="1:8">
      <c s="2" r="B2" t="s">
        <v>211</v>
      </c>
      <c s="2" r="C2" t="s">
        <v>69</v>
      </c>
      <c s="2" r="D2" t="s">
        <v>211</v>
      </c>
      <c s="2" r="E2" t="s">
        <v>69</v>
      </c>
      <c s="2" r="F2" t="s">
        <v>212</v>
      </c>
      <c s="2" r="G2" t="s">
        <v>213</v>
      </c>
      <c s="2" r="H2" t="s">
        <v>214</v>
      </c>
    </row>
    <row r="3" spans="1:8">
      <c s="3" r="A3" t="s">
        <v>215</v>
      </c>
    </row>
    <row r="4" spans="1:8">
      <c s="4" r="A4" t="s">
        <v>216</v>
      </c>
      <c s="7" r="B4" t="n">
        <v>202109273</v>
      </c>
      <c s="7" r="D4" t="n">
        <v>202109273</v>
      </c>
      <c s="7" r="H4" t="n">
        <v>182291723</v>
      </c>
    </row>
    <row r="5" spans="1:8">
      <c s="4" r="A5" t="s">
        <v>217</v>
      </c>
      <c s="7" r="B5" t="n">
        <v>2461610</v>
      </c>
      <c s="7" r="D5" t="n">
        <v>2461610</v>
      </c>
      <c s="7" r="H5" t="n">
        <v>3020569</v>
      </c>
    </row>
    <row r="6" spans="1:8">
      <c s="4" r="A6" t="s">
        <v>218</v>
      </c>
      <c s="6" r="B6" t="n">
        <v>0</v>
      </c>
      <c s="6" r="C6" t="n">
        <v>0</v>
      </c>
      <c s="6" r="D6" t="n">
        <v>0</v>
      </c>
      <c s="6" r="E6" t="n">
        <v>0</v>
      </c>
    </row>
    <row r="7" spans="1:8">
      <c s="4" r="A7" t="s">
        <v>219</v>
      </c>
      <c s="6" r="B7" t="n">
        <v>1</v>
      </c>
      <c s="6" r="C7" t="n">
        <v>1</v>
      </c>
      <c s="6" r="D7" t="n">
        <v>1</v>
      </c>
      <c s="6" r="E7" t="n">
        <v>1</v>
      </c>
    </row>
    <row r="8" spans="1:8">
      <c s="4" r="A8" t="s">
        <v>161</v>
      </c>
      <c s="6" r="B8" t="n">
        <v>0</v>
      </c>
      <c s="6" r="D8" t="n">
        <v>0</v>
      </c>
      <c s="6" r="H8" t="n">
        <v>0</v>
      </c>
    </row>
    <row r="9" spans="1:8">
      <c s="4" r="A9" t="s">
        <v>220</v>
      </c>
      <c s="6" r="B9" t="n">
        <v>0</v>
      </c>
      <c s="6" r="D9" t="n">
        <v>0</v>
      </c>
      <c s="6" r="H9" t="n">
        <v>1</v>
      </c>
    </row>
    <row r="10" spans="1:8">
      <c s="4" r="A10" t="s">
        <v>221</v>
      </c>
      <c s="6" r="B10" t="n">
        <v>100000000</v>
      </c>
      <c s="6" r="D10" t="n">
        <v>100000000</v>
      </c>
      <c s="6" r="F10" t="n">
        <v>1000000000</v>
      </c>
      <c s="6" r="G10" t="n">
        <v>1000000000</v>
      </c>
      <c s="6" r="H10" t="n">
        <v>100000000</v>
      </c>
    </row>
    <row r="11" spans="1:8">
      <c s="4" r="A11" t="s">
        <v>222</v>
      </c>
    </row>
    <row r="12" spans="1:8">
      <c s="3" r="A12" t="s">
        <v>215</v>
      </c>
    </row>
    <row r="13" spans="1:8">
      <c s="4" r="A13" t="s">
        <v>223</v>
      </c>
      <c s="4" r="B13" t="s">
        <v>224</v>
      </c>
      <c s="4" r="C13" t="s">
        <v>225</v>
      </c>
      <c s="4" r="D13" t="s">
        <v>226</v>
      </c>
      <c s="4" r="E13" t="s">
        <v>227</v>
      </c>
    </row>
    <row r="14" spans="1:8">
      <c s="4" r="A14" t="s">
        <v>228</v>
      </c>
    </row>
    <row r="15" spans="1:8">
      <c s="3" r="A15" t="s">
        <v>215</v>
      </c>
    </row>
    <row r="16" spans="1:8">
      <c s="4" r="A16" t="s">
        <v>223</v>
      </c>
      <c s="4" r="B16" t="s">
        <v>229</v>
      </c>
      <c s="4" r="C16" t="s">
        <v>230</v>
      </c>
      <c s="4" r="D16" t="s">
        <v>231</v>
      </c>
      <c s="4" r="E16" t="s">
        <v>2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33</v>
      </c>
      <c s="2" r="B1" t="s">
        <v>2</v>
      </c>
      <c s="2" r="C1" t="s">
        <v>25</v>
      </c>
    </row>
    <row r="2" spans="1:3">
      <c s="3" r="A2" t="s">
        <v>148</v>
      </c>
    </row>
    <row r="3" spans="1:3">
      <c s="4" r="A3" t="s">
        <v>113</v>
      </c>
      <c s="7" r="B3" t="n">
        <v>40740371</v>
      </c>
      <c s="7" r="C3" t="n">
        <v>25588593</v>
      </c>
    </row>
    <row r="4" spans="1:3">
      <c s="4" r="A4" t="s">
        <v>234</v>
      </c>
      <c s="6" r="B4" t="n">
        <v>-551558</v>
      </c>
      <c s="6" r="C4" t="n">
        <v>-443624</v>
      </c>
    </row>
    <row r="5" spans="1:3">
      <c s="4" r="A5" t="s">
        <v>235</v>
      </c>
      <c s="7" r="B5" t="n">
        <v>40188813</v>
      </c>
      <c s="7" r="C5" t="n">
        <v>251449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6</v>
      </c>
      <c s="2" r="B1" t="s">
        <v>1</v>
      </c>
    </row>
    <row r="2" spans="1:3">
      <c s="2" r="B2" t="s">
        <v>2</v>
      </c>
      <c s="2" r="C2" t="s">
        <v>69</v>
      </c>
    </row>
    <row r="3" spans="1:3">
      <c s="3" r="A3" t="s">
        <v>237</v>
      </c>
    </row>
    <row r="4" spans="1:3">
      <c s="4" r="A4" t="s">
        <v>238</v>
      </c>
      <c s="7" r="B4" t="n">
        <v>443624</v>
      </c>
      <c s="7" r="C4" t="n">
        <v>433948</v>
      </c>
    </row>
    <row r="5" spans="1:3">
      <c s="4" r="A5" t="s">
        <v>239</v>
      </c>
      <c s="6" r="B5" t="n">
        <v>120535</v>
      </c>
      <c s="6" r="C5" t="n">
        <v>35162</v>
      </c>
    </row>
    <row r="6" spans="1:3">
      <c s="4" r="A6" t="s">
        <v>240</v>
      </c>
      <c s="6" r="B6" t="n">
        <v>0</v>
      </c>
      <c s="6" r="C6" t="n">
        <v>0</v>
      </c>
    </row>
    <row r="7" spans="1:3">
      <c s="4" r="A7" t="s">
        <v>241</v>
      </c>
      <c s="6" r="B7" t="n">
        <v>0</v>
      </c>
      <c s="6" r="C7" t="n">
        <v>0</v>
      </c>
    </row>
    <row r="8" spans="1:3">
      <c s="4" r="A8" t="s">
        <v>242</v>
      </c>
      <c s="6" r="B8" t="n">
        <v>-12601</v>
      </c>
      <c s="6" r="C8" t="n">
        <v>-16268</v>
      </c>
    </row>
    <row r="9" spans="1:3">
      <c s="4" r="A9" t="s">
        <v>243</v>
      </c>
      <c s="7" r="B9" t="n">
        <v>551558</v>
      </c>
      <c s="7" r="C9" t="n">
        <v>4528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s>
  <sheetData>
    <row r="1" spans="1:4">
      <c s="1" r="A1" t="s">
        <v>244</v>
      </c>
      <c s="2" r="B1" t="s">
        <v>68</v>
      </c>
      <c s="2" r="C1" t="s">
        <v>1</v>
      </c>
    </row>
    <row r="2" spans="1:4">
      <c s="2" r="B2" t="s">
        <v>2</v>
      </c>
      <c s="2" r="C2" t="s">
        <v>2</v>
      </c>
      <c s="2" r="D2" t="s">
        <v>69</v>
      </c>
    </row>
    <row r="3" spans="1:4">
      <c s="4" r="A3" t="s">
        <v>107</v>
      </c>
      <c s="7" r="B3" t="n">
        <v>28705</v>
      </c>
      <c s="7" r="C3" t="n">
        <v>90202</v>
      </c>
      <c s="7" r="D3" t="n">
        <v>1665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45</v>
      </c>
      <c s="2" r="B1" t="s">
        <v>2</v>
      </c>
      <c s="2" r="C1" t="s">
        <v>25</v>
      </c>
    </row>
    <row r="2" spans="1:3">
      <c s="3" r="A2" t="s">
        <v>246</v>
      </c>
    </row>
    <row r="3" spans="1:3">
      <c s="4" r="A3" t="s">
        <v>247</v>
      </c>
      <c s="7" r="B3" t="n">
        <v>76193306</v>
      </c>
      <c s="7" r="C3" t="n">
        <v>57418230</v>
      </c>
    </row>
    <row r="4" spans="1:3">
      <c s="4" r="A4" t="s">
        <v>248</v>
      </c>
      <c s="6" r="B4" t="n">
        <v>31160904</v>
      </c>
      <c s="6" r="C4" t="n">
        <v>27401062</v>
      </c>
    </row>
    <row r="5" spans="1:3">
      <c s="4" r="A5" t="s">
        <v>249</v>
      </c>
      <c s="6" r="B5" t="n">
        <v>39581905</v>
      </c>
      <c s="6" r="C5" t="n">
        <v>41576020</v>
      </c>
    </row>
    <row r="6" spans="1:3">
      <c s="4" r="A6" t="s">
        <v>235</v>
      </c>
      <c s="7" r="B6" t="n">
        <v>146936115</v>
      </c>
      <c s="7" r="C6" t="n">
        <v>1263953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25</v>
      </c>
    </row>
    <row r="2" spans="1:3">
      <c s="4" r="A2" t="s">
        <v>62</v>
      </c>
      <c s="8" r="B2" t="n">
        <v>0.0001</v>
      </c>
      <c s="8" r="C2" t="n">
        <v>0.0001</v>
      </c>
    </row>
    <row r="3" spans="1:3">
      <c s="4" r="A3" t="s">
        <v>63</v>
      </c>
      <c s="6" r="B3" t="n">
        <v>100000000</v>
      </c>
      <c s="6" r="C3" t="n">
        <v>100000000</v>
      </c>
    </row>
    <row r="4" spans="1:3">
      <c s="4" r="A4" t="s">
        <v>64</v>
      </c>
      <c s="6" r="B4" t="n">
        <v>29392529</v>
      </c>
      <c s="6" r="C4" t="n">
        <v>28835053</v>
      </c>
    </row>
    <row r="5" spans="1:3">
      <c s="4" r="A5" t="s">
        <v>65</v>
      </c>
      <c s="6" r="B5" t="n">
        <v>27137825</v>
      </c>
      <c s="6" r="C5" t="n">
        <v>26580349</v>
      </c>
    </row>
    <row r="6" spans="1:3">
      <c s="4" r="A6" t="s">
        <v>66</v>
      </c>
      <c s="6" r="B6" t="n">
        <v>2254704</v>
      </c>
      <c s="6" r="C6" t="n">
        <v>2254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250</v>
      </c>
      <c s="2" r="B1" t="s">
        <v>68</v>
      </c>
      <c s="2" r="D1" t="s">
        <v>1</v>
      </c>
    </row>
    <row r="2" spans="1:5">
      <c s="2" r="B2" t="s">
        <v>2</v>
      </c>
      <c s="2" r="C2" t="s">
        <v>69</v>
      </c>
      <c s="2" r="D2" t="s">
        <v>2</v>
      </c>
      <c s="2" r="E2" t="s">
        <v>69</v>
      </c>
    </row>
    <row r="3" spans="1:5">
      <c s="4" r="A3" t="s">
        <v>101</v>
      </c>
      <c s="7" r="B3" t="n">
        <v>2356056</v>
      </c>
      <c s="7" r="C3" t="n">
        <v>1980213</v>
      </c>
      <c s="7" r="D3" t="n">
        <v>6946084</v>
      </c>
      <c s="7" r="E3" t="n">
        <v>61038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v>
      </c>
      <c s="2" r="B1" t="s">
        <v>2</v>
      </c>
      <c s="2" r="C1" t="s">
        <v>25</v>
      </c>
    </row>
    <row r="2" spans="1:3">
      <c s="3" r="A2" t="s">
        <v>252</v>
      </c>
    </row>
    <row r="3" spans="1:3">
      <c s="4" r="A3" t="s">
        <v>253</v>
      </c>
      <c s="7" r="B3" t="n">
        <v>97302276</v>
      </c>
      <c s="7" r="C3" t="n">
        <v>94005586</v>
      </c>
    </row>
    <row r="4" spans="1:3">
      <c s="4" r="A4" t="s">
        <v>254</v>
      </c>
      <c s="6" r="B4" t="n">
        <v>-36235207</v>
      </c>
      <c s="6" r="C4" t="n">
        <v>-31521859</v>
      </c>
    </row>
    <row r="5" spans="1:3">
      <c s="4" r="A5" t="s">
        <v>255</v>
      </c>
      <c s="6" r="B5" t="n">
        <v>61067069</v>
      </c>
      <c s="6" r="C5" t="n">
        <v>62483727</v>
      </c>
    </row>
    <row r="6" spans="1:3">
      <c s="4" r="A6" t="s">
        <v>256</v>
      </c>
      <c s="6" r="B6" t="n">
        <v>58324131</v>
      </c>
      <c s="6" r="C6" t="n">
        <v>26115927</v>
      </c>
    </row>
    <row r="7" spans="1:3">
      <c s="4" r="A7" t="s">
        <v>257</v>
      </c>
      <c s="6" r="B7" t="n">
        <v>15033269</v>
      </c>
      <c s="6" r="C7" t="n">
        <v>16764597</v>
      </c>
    </row>
    <row r="8" spans="1:3">
      <c s="4" r="A8" t="s">
        <v>35</v>
      </c>
      <c s="6" r="B8" t="n">
        <v>134424469</v>
      </c>
      <c s="6" r="C8" t="n">
        <v>105364251</v>
      </c>
    </row>
    <row r="9" spans="1:3">
      <c s="4" r="A9" t="s">
        <v>258</v>
      </c>
    </row>
    <row r="10" spans="1:3">
      <c s="3" r="A10" t="s">
        <v>252</v>
      </c>
    </row>
    <row r="11" spans="1:3">
      <c s="4" r="A11" t="s">
        <v>253</v>
      </c>
      <c s="6" r="B11" t="n">
        <v>35370056</v>
      </c>
      <c s="6" r="C11" t="n">
        <v>31505133</v>
      </c>
    </row>
    <row r="12" spans="1:3">
      <c s="4" r="A12" t="s">
        <v>259</v>
      </c>
    </row>
    <row r="13" spans="1:3">
      <c s="3" r="A13" t="s">
        <v>252</v>
      </c>
    </row>
    <row r="14" spans="1:3">
      <c s="4" r="A14" t="s">
        <v>253</v>
      </c>
      <c s="6" r="B14" t="n">
        <v>54051332</v>
      </c>
      <c s="6" r="C14" t="n">
        <v>54640502</v>
      </c>
    </row>
    <row r="15" spans="1:3">
      <c s="4" r="A15" t="s">
        <v>260</v>
      </c>
    </row>
    <row r="16" spans="1:3">
      <c s="3" r="A16" t="s">
        <v>252</v>
      </c>
    </row>
    <row r="17" spans="1:3">
      <c s="4" r="A17" t="s">
        <v>253</v>
      </c>
      <c s="7" r="B17" t="n">
        <v>7880888</v>
      </c>
      <c s="7" r="C17" t="n">
        <v>78599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261</v>
      </c>
      <c s="2" r="B1" t="s">
        <v>262</v>
      </c>
      <c r="D1" t="n"/>
      <c r="F1" t="n"/>
      <c r="H1" t="n"/>
    </row>
    <row r="2" spans="1:9">
      <c s="2" r="B2" t="s">
        <v>263</v>
      </c>
      <c s="2" r="C2" t="s">
        <v>264</v>
      </c>
      <c s="2" r="D2" t="s">
        <v>265</v>
      </c>
      <c s="2" r="E2" t="s">
        <v>266</v>
      </c>
      <c s="2" r="F2" t="s">
        <v>267</v>
      </c>
      <c s="2" r="G2" t="s">
        <v>268</v>
      </c>
      <c s="2" r="H2" t="s">
        <v>269</v>
      </c>
      <c s="2" r="I2" t="s">
        <v>270</v>
      </c>
    </row>
    <row r="3" spans="1:9">
      <c s="4" r="A3" t="s">
        <v>271</v>
      </c>
      <c s="7" r="D3" t="n">
        <v>8934947</v>
      </c>
      <c s="11" r="E3" t="n">
        <v>59665759</v>
      </c>
      <c s="7" r="F3" t="n">
        <v>1497500</v>
      </c>
      <c s="11" r="G3" t="n">
        <v>10000000</v>
      </c>
      <c s="7" r="H3" t="n">
        <v>1946750</v>
      </c>
      <c s="11" r="I3" t="n">
        <v>13000000</v>
      </c>
    </row>
    <row r="4" spans="1:9">
      <c s="4" r="A4" t="s">
        <v>272</v>
      </c>
    </row>
    <row r="5" spans="1:9">
      <c s="4" r="A5" t="s">
        <v>273</v>
      </c>
      <c s="7" r="B5" t="n">
        <v>12489150</v>
      </c>
      <c s="11" r="C5" t="n">
        <v>83400000</v>
      </c>
    </row>
  </sheetData>
  <mergeCells count="5">
    <mergeCell ref="A1:A2"/>
    <mergeCell ref="B1:C1"/>
    <mergeCell ref="D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1"/>
    <col customWidth="1" max="5" min="5" width="21"/>
    <col customWidth="1" max="6" min="6" width="21"/>
    <col customWidth="1" max="7" min="7" width="6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274</v>
      </c>
      <c s="2" r="B1" t="s">
        <v>275</v>
      </c>
      <c s="2" r="E1" t="s">
        <v>68</v>
      </c>
      <c s="2" r="G1" t="s">
        <v>1</v>
      </c>
      <c r="I1" t="n"/>
      <c r="L1" t="n"/>
      <c r="N1" t="n"/>
    </row>
    <row r="2" spans="1:16">
      <c s="2" r="B2" t="s">
        <v>276</v>
      </c>
      <c s="2" r="C2" t="s">
        <v>277</v>
      </c>
      <c s="2" r="D2" t="s">
        <v>278</v>
      </c>
      <c s="2" r="E2" t="s">
        <v>265</v>
      </c>
      <c s="2" r="F2" t="s">
        <v>279</v>
      </c>
      <c s="2" r="G2" t="s">
        <v>265</v>
      </c>
      <c s="2" r="H2" t="s">
        <v>279</v>
      </c>
      <c s="2" r="I2" t="s">
        <v>280</v>
      </c>
      <c s="2" r="J2" t="s">
        <v>281</v>
      </c>
      <c s="2" r="K2" t="s">
        <v>282</v>
      </c>
      <c s="2" r="L2" t="s">
        <v>283</v>
      </c>
      <c s="2" r="M2" t="s">
        <v>284</v>
      </c>
      <c s="2" r="N2" t="s">
        <v>285</v>
      </c>
      <c s="2" r="O2" t="s">
        <v>286</v>
      </c>
      <c s="2" r="P2" t="s">
        <v>287</v>
      </c>
    </row>
    <row r="3" spans="1:16">
      <c s="3" r="A3" t="s">
        <v>148</v>
      </c>
    </row>
    <row r="4" spans="1:16">
      <c s="4" r="A4" t="s">
        <v>38</v>
      </c>
      <c s="7" r="E4" t="n">
        <v>44925000</v>
      </c>
      <c s="7" r="G4" t="n">
        <v>44925000</v>
      </c>
      <c s="7" r="N4" t="n">
        <v>39834173</v>
      </c>
    </row>
    <row r="5" spans="1:16">
      <c s="4" r="A5" t="s">
        <v>288</v>
      </c>
      <c s="6" r="E5" t="n">
        <v>1865805</v>
      </c>
      <c s="7" r="F5" t="n">
        <v>1383142</v>
      </c>
      <c s="6" r="G5" t="n">
        <v>4909014</v>
      </c>
      <c s="7" r="H5" t="n">
        <v>4227124</v>
      </c>
    </row>
    <row r="6" spans="1:16">
      <c s="4" r="A6" t="s">
        <v>32</v>
      </c>
      <c s="6" r="E6" t="n">
        <v>5990000</v>
      </c>
      <c s="7" r="G6" t="n">
        <v>5990000</v>
      </c>
      <c s="6" r="N6" t="n">
        <v>0</v>
      </c>
    </row>
    <row r="7" spans="1:16">
      <c s="4" r="A7" t="s">
        <v>289</v>
      </c>
    </row>
    <row r="8" spans="1:16">
      <c s="3" r="A8" t="s">
        <v>148</v>
      </c>
    </row>
    <row r="9" spans="1:16">
      <c s="4" r="A9" t="s">
        <v>38</v>
      </c>
      <c s="7" r="L9" t="n">
        <v>6190147</v>
      </c>
      <c s="11" r="M9" t="n">
        <v>41336539</v>
      </c>
      <c s="7" r="N9" t="n">
        <v>38734853</v>
      </c>
      <c s="11" r="O9" t="n">
        <v>258663461</v>
      </c>
    </row>
    <row r="10" spans="1:16">
      <c s="4" r="A10" t="s">
        <v>290</v>
      </c>
      <c s="7" r="D10" t="n">
        <v>44925000</v>
      </c>
      <c s="11" r="P10" t="n">
        <v>300000000</v>
      </c>
    </row>
    <row r="11" spans="1:16">
      <c s="4" r="A11" t="s">
        <v>291</v>
      </c>
      <c s="4" r="D11" t="s">
        <v>292</v>
      </c>
      <c s="4" r="P11" t="s">
        <v>292</v>
      </c>
    </row>
    <row r="12" spans="1:16">
      <c s="4" r="A12" t="s">
        <v>293</v>
      </c>
      <c s="4" r="D12" t="s">
        <v>294</v>
      </c>
    </row>
    <row r="13" spans="1:16">
      <c s="4" r="A13" t="s">
        <v>295</v>
      </c>
      <c s="4" r="G13" t="s">
        <v>296</v>
      </c>
    </row>
    <row r="14" spans="1:16">
      <c s="4" r="A14" t="s">
        <v>288</v>
      </c>
      <c s="6" r="E14" t="n">
        <v>638622</v>
      </c>
      <c s="7" r="G14" t="n">
        <v>638622</v>
      </c>
    </row>
    <row r="15" spans="1:16">
      <c s="4" r="A15" t="s">
        <v>297</v>
      </c>
      <c s="6" r="E15" t="n">
        <v>1985767</v>
      </c>
      <c s="6" r="G15" t="n">
        <v>1985767</v>
      </c>
    </row>
    <row r="16" spans="1:16">
      <c s="4" r="A16" t="s">
        <v>298</v>
      </c>
    </row>
    <row r="17" spans="1:16">
      <c s="3" r="A17" t="s">
        <v>148</v>
      </c>
    </row>
    <row r="18" spans="1:16">
      <c s="4" r="A18" t="s">
        <v>290</v>
      </c>
      <c s="7" r="C18" t="n">
        <v>5990000</v>
      </c>
      <c s="11" r="K18" t="n">
        <v>40000000</v>
      </c>
    </row>
    <row r="19" spans="1:16">
      <c s="4" r="A19" t="s">
        <v>291</v>
      </c>
      <c s="4" r="C19" t="s">
        <v>292</v>
      </c>
      <c s="4" r="K19" t="s">
        <v>292</v>
      </c>
    </row>
    <row r="20" spans="1:16">
      <c s="4" r="A20" t="s">
        <v>293</v>
      </c>
      <c s="4" r="C20" t="s">
        <v>299</v>
      </c>
    </row>
    <row r="21" spans="1:16">
      <c s="4" r="A21" t="s">
        <v>288</v>
      </c>
      <c s="6" r="E21" t="n">
        <v>79906</v>
      </c>
      <c s="6" r="G21" t="n">
        <v>79906</v>
      </c>
    </row>
    <row r="22" spans="1:16">
      <c s="4" r="A22" t="s">
        <v>32</v>
      </c>
      <c s="7" r="I22" t="n">
        <v>5990000</v>
      </c>
      <c s="11" r="J22" t="n">
        <v>40000000</v>
      </c>
    </row>
    <row r="23" spans="1:16">
      <c s="4" r="A23" t="s">
        <v>300</v>
      </c>
      <c s="4" r="B23" t="s">
        <v>301</v>
      </c>
    </row>
    <row r="24" spans="1:16">
      <c s="4" r="A24" t="s">
        <v>297</v>
      </c>
      <c s="7" r="E24" t="n">
        <v>60012</v>
      </c>
      <c s="7" r="G24" t="n">
        <v>60012</v>
      </c>
    </row>
  </sheetData>
  <mergeCells count="7">
    <mergeCell ref="A1:A2"/>
    <mergeCell ref="B1:D1"/>
    <mergeCell ref="E1:F1"/>
    <mergeCell ref="G1:H1"/>
    <mergeCell ref="I1:J1"/>
    <mergeCell ref="L1:M1"/>
    <mergeCell ref="N1:O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7"/>
  </cols>
  <sheetData>
    <row r="1" spans="1:7">
      <c s="1" r="A1" t="s">
        <v>302</v>
      </c>
      <c s="2" r="B1" t="s">
        <v>68</v>
      </c>
      <c s="2" r="D1" t="s">
        <v>1</v>
      </c>
      <c s="2" r="F1" t="s">
        <v>303</v>
      </c>
      <c s="2" r="G1" t="s">
        <v>304</v>
      </c>
    </row>
    <row r="2" spans="1:7">
      <c s="2" r="B2" t="s">
        <v>2</v>
      </c>
      <c s="2" r="C2" t="s">
        <v>69</v>
      </c>
      <c s="2" r="D2" t="s">
        <v>2</v>
      </c>
      <c s="2" r="E2" t="s">
        <v>69</v>
      </c>
      <c s="2" r="F2" t="s">
        <v>305</v>
      </c>
      <c s="2" r="G2" t="s">
        <v>306</v>
      </c>
    </row>
    <row r="3" spans="1:7">
      <c s="4" r="A3" t="s">
        <v>307</v>
      </c>
      <c s="4" r="B3" t="s">
        <v>308</v>
      </c>
      <c s="4" r="C3" t="s">
        <v>308</v>
      </c>
      <c s="4" r="D3" t="s">
        <v>309</v>
      </c>
      <c s="4" r="E3" t="s">
        <v>309</v>
      </c>
    </row>
    <row r="4" spans="1:7">
      <c s="4" r="A4" t="s">
        <v>310</v>
      </c>
    </row>
    <row r="5" spans="1:7">
      <c s="4" r="A5" t="s">
        <v>311</v>
      </c>
      <c s="4" r="F5" t="s">
        <v>312</v>
      </c>
    </row>
    <row r="6" spans="1:7">
      <c s="4" r="A6" t="s">
        <v>313</v>
      </c>
    </row>
    <row r="7" spans="1:7">
      <c s="4" r="A7" t="s">
        <v>311</v>
      </c>
      <c s="4" r="G7" t="s">
        <v>3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s="1" r="A1" t="s">
        <v>314</v>
      </c>
      <c s="2" r="B1" t="s">
        <v>68</v>
      </c>
      <c s="2" r="D1" t="s">
        <v>1</v>
      </c>
    </row>
    <row r="2" spans="1:5">
      <c s="2" r="B2" t="s">
        <v>2</v>
      </c>
      <c s="2" r="C2" t="s">
        <v>69</v>
      </c>
      <c s="2" r="D2" t="s">
        <v>2</v>
      </c>
      <c s="2" r="E2" t="s">
        <v>69</v>
      </c>
    </row>
    <row r="3" spans="1:5">
      <c s="3" r="A3" t="s">
        <v>315</v>
      </c>
    </row>
    <row r="4" spans="1:5">
      <c s="4" r="A4" t="s">
        <v>316</v>
      </c>
      <c s="7" r="B4" t="n">
        <v>89756842</v>
      </c>
      <c s="7" r="D4" t="n">
        <v>89756842</v>
      </c>
    </row>
    <row r="5" spans="1:5">
      <c s="4" r="A5" t="s">
        <v>317</v>
      </c>
      <c s="4" r="D5" t="s">
        <v>318</v>
      </c>
    </row>
    <row r="6" spans="1:5">
      <c s="4" r="A6" t="s">
        <v>319</v>
      </c>
    </row>
    <row r="7" spans="1:5">
      <c s="3" r="A7" t="s">
        <v>315</v>
      </c>
    </row>
    <row r="8" spans="1:5">
      <c s="4" r="A8" t="s">
        <v>320</v>
      </c>
      <c s="6" r="B8" t="n">
        <v>162047</v>
      </c>
      <c s="7" r="C8" t="n">
        <v>243578</v>
      </c>
      <c s="7" r="D8" t="n">
        <v>649203</v>
      </c>
      <c s="7" r="E8" t="n">
        <v>874413</v>
      </c>
    </row>
    <row r="9" spans="1:5">
      <c s="4" r="A9" t="s">
        <v>321</v>
      </c>
      <c s="7" r="B9" t="n">
        <v>6846521</v>
      </c>
      <c s="7" r="C9" t="n">
        <v>3363835</v>
      </c>
      <c s="7" r="D9" t="n">
        <v>15666464</v>
      </c>
      <c s="7" r="E9" t="n">
        <v>67664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322</v>
      </c>
      <c s="2" r="B1" t="s">
        <v>1</v>
      </c>
      <c s="2" r="C1" t="s">
        <v>262</v>
      </c>
    </row>
    <row r="2" spans="1:3">
      <c s="2" r="B2" t="s">
        <v>2</v>
      </c>
      <c s="2" r="C2" t="s">
        <v>25</v>
      </c>
    </row>
    <row r="3" spans="1:3">
      <c s="3" r="A3" t="s">
        <v>323</v>
      </c>
    </row>
    <row r="4" spans="1:3">
      <c s="4" r="A4" t="s">
        <v>324</v>
      </c>
      <c s="6" r="B4" t="n">
        <v>651897</v>
      </c>
    </row>
    <row r="5" spans="1:3">
      <c s="4" r="A5" t="s">
        <v>325</v>
      </c>
      <c s="6" r="B5" t="n">
        <v>0</v>
      </c>
    </row>
    <row r="6" spans="1:3">
      <c s="4" r="A6" t="s">
        <v>326</v>
      </c>
      <c s="6" r="B6" t="n">
        <v>-304826</v>
      </c>
    </row>
    <row r="7" spans="1:3">
      <c s="4" r="A7" t="s">
        <v>327</v>
      </c>
      <c s="6" r="B7" t="n">
        <v>0</v>
      </c>
    </row>
    <row r="8" spans="1:3">
      <c s="4" r="A8" t="s">
        <v>328</v>
      </c>
      <c s="6" r="B8" t="n">
        <v>347071</v>
      </c>
      <c s="6" r="C8" t="n">
        <v>651897</v>
      </c>
    </row>
    <row r="9" spans="1:3">
      <c s="4" r="A9" t="s">
        <v>329</v>
      </c>
      <c s="6" r="B9" t="n">
        <v>347071</v>
      </c>
    </row>
    <row r="10" spans="1:3">
      <c s="4" r="A10" t="s">
        <v>330</v>
      </c>
      <c s="6" r="B10" t="n">
        <v>347071</v>
      </c>
    </row>
    <row r="11" spans="1:3">
      <c s="4" r="A11" t="s">
        <v>331</v>
      </c>
      <c s="9" r="B11" t="n">
        <v>10.44</v>
      </c>
    </row>
    <row r="12" spans="1:3">
      <c s="4" r="A12" t="s">
        <v>332</v>
      </c>
      <c s="12" r="B12" t="n">
        <v>10.54</v>
      </c>
    </row>
    <row r="13" spans="1:3">
      <c s="4" r="A13" t="s">
        <v>333</v>
      </c>
      <c s="12" r="B13" t="n">
        <v>10.35</v>
      </c>
      <c s="9" r="C13" t="n">
        <v>10.44</v>
      </c>
    </row>
    <row r="14" spans="1:3">
      <c s="4" r="A14" t="s">
        <v>334</v>
      </c>
      <c s="12" r="B14" t="n">
        <v>10.35</v>
      </c>
    </row>
    <row r="15" spans="1:3">
      <c s="4" r="A15" t="s">
        <v>335</v>
      </c>
      <c s="9" r="B15" t="n">
        <v>10.35</v>
      </c>
    </row>
    <row r="16" spans="1:3">
      <c s="4" r="A16" t="s">
        <v>336</v>
      </c>
      <c s="4" r="B16" t="s">
        <v>337</v>
      </c>
      <c s="4" r="C16" t="s">
        <v>338</v>
      </c>
    </row>
    <row r="17" spans="1:3">
      <c s="4" r="A17" t="s">
        <v>339</v>
      </c>
      <c s="4" r="B17" t="s">
        <v>337</v>
      </c>
    </row>
    <row r="18" spans="1:3">
      <c s="4" r="A18" t="s">
        <v>340</v>
      </c>
      <c s="4" r="B18" t="s">
        <v>337</v>
      </c>
    </row>
    <row r="19" spans="1:3">
      <c s="4" r="A19" t="s">
        <v>341</v>
      </c>
      <c s="7" r="B19" t="n">
        <v>86064461</v>
      </c>
    </row>
    <row r="20" spans="1:3">
      <c s="4" r="A20" t="s">
        <v>342</v>
      </c>
      <c s="6" r="B20" t="n">
        <v>-31741472</v>
      </c>
    </row>
    <row r="21" spans="1:3">
      <c s="4" r="A21" t="s">
        <v>343</v>
      </c>
      <c s="6" r="B21" t="n">
        <v>39612865</v>
      </c>
      <c s="7" r="C21" t="n">
        <v>86064461</v>
      </c>
    </row>
    <row r="22" spans="1:3">
      <c s="4" r="A22" t="s">
        <v>344</v>
      </c>
      <c s="6" r="B22" t="n">
        <v>39612865</v>
      </c>
    </row>
    <row r="23" spans="1:3">
      <c s="4" r="A23" t="s">
        <v>345</v>
      </c>
      <c s="7" r="B23" t="n">
        <v>396128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r="1" spans="1:2">
      <c s="1" r="A1" t="s">
        <v>346</v>
      </c>
      <c s="2" r="B1" t="s">
        <v>1</v>
      </c>
    </row>
    <row r="2" spans="1:2">
      <c s="2" r="B2" t="s">
        <v>347</v>
      </c>
    </row>
    <row r="3" spans="1:2">
      <c s="3" r="A3" t="s">
        <v>323</v>
      </c>
    </row>
    <row r="4" spans="1:2">
      <c s="4" r="A4" t="s">
        <v>348</v>
      </c>
      <c s="6" r="B4" t="n">
        <v>669100</v>
      </c>
    </row>
    <row r="5" spans="1:2">
      <c s="4" r="A5" t="s">
        <v>349</v>
      </c>
      <c s="6" r="B5" t="n">
        <v>511200</v>
      </c>
    </row>
    <row r="6" spans="1:2">
      <c s="4" r="A6" t="s">
        <v>350</v>
      </c>
      <c s="6" r="B6" t="n">
        <v>-252650</v>
      </c>
    </row>
    <row r="7" spans="1:2">
      <c s="4" r="A7" t="s">
        <v>351</v>
      </c>
      <c s="6" r="B7" t="n">
        <v>-12500</v>
      </c>
    </row>
    <row r="8" spans="1:2">
      <c s="4" r="A8" t="s">
        <v>352</v>
      </c>
      <c s="6" r="B8" t="n">
        <v>915150</v>
      </c>
    </row>
    <row r="9" spans="1:2">
      <c s="4" r="A9" t="s">
        <v>353</v>
      </c>
      <c s="9" r="B9" t="n">
        <v>77.48999999999999</v>
      </c>
    </row>
    <row r="10" spans="1:2">
      <c s="4" r="A10" t="s">
        <v>354</v>
      </c>
      <c s="12" r="B10" t="n">
        <v>119.75</v>
      </c>
    </row>
    <row r="11" spans="1:2">
      <c s="4" r="A11" t="s">
        <v>355</v>
      </c>
      <c s="13" r="B11" t="n">
        <v>66.09999999999999</v>
      </c>
    </row>
    <row r="12" spans="1:2">
      <c s="4" r="A12" t="s">
        <v>356</v>
      </c>
      <c s="12" r="B12" t="n">
        <v>66.73999999999999</v>
      </c>
    </row>
    <row r="13" spans="1:2">
      <c s="4" r="A13" t="s">
        <v>357</v>
      </c>
      <c s="9" r="B13" t="n">
        <v>10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358</v>
      </c>
      <c s="2" r="B1" t="s">
        <v>68</v>
      </c>
      <c s="2" r="D1" t="s">
        <v>1</v>
      </c>
    </row>
    <row r="2" spans="1:5">
      <c s="2" r="B2" t="s">
        <v>2</v>
      </c>
      <c s="2" r="C2" t="s">
        <v>69</v>
      </c>
      <c s="2" r="D2" t="s">
        <v>2</v>
      </c>
      <c s="2" r="E2" t="s">
        <v>69</v>
      </c>
    </row>
    <row r="3" spans="1:5">
      <c s="3" r="A3" t="s">
        <v>359</v>
      </c>
    </row>
    <row r="4" spans="1:5">
      <c s="4" r="A4" t="s">
        <v>70</v>
      </c>
      <c s="7" r="B4" t="n">
        <v>86525885</v>
      </c>
      <c s="7" r="C4" t="n">
        <v>78750577</v>
      </c>
      <c s="7" r="D4" t="n">
        <v>263534751</v>
      </c>
      <c s="7" r="E4" t="n">
        <v>228173360</v>
      </c>
    </row>
    <row r="5" spans="1:5">
      <c s="4" r="A5" t="s">
        <v>360</v>
      </c>
    </row>
    <row r="6" spans="1:5">
      <c s="3" r="A6" t="s">
        <v>359</v>
      </c>
    </row>
    <row r="7" spans="1:5">
      <c s="4" r="A7" t="s">
        <v>70</v>
      </c>
      <c s="6" r="B7" t="n">
        <v>4292702</v>
      </c>
      <c s="6" r="C7" t="n">
        <v>3150799</v>
      </c>
      <c s="6" r="D7" t="n">
        <v>12428522</v>
      </c>
      <c s="6" r="E7" t="n">
        <v>7264251</v>
      </c>
    </row>
    <row r="8" spans="1:5">
      <c s="4" r="A8" t="s">
        <v>222</v>
      </c>
    </row>
    <row r="9" spans="1:5">
      <c s="3" r="A9" t="s">
        <v>359</v>
      </c>
    </row>
    <row r="10" spans="1:5">
      <c s="4" r="A10" t="s">
        <v>70</v>
      </c>
      <c s="6" r="B10" t="n">
        <v>32050728</v>
      </c>
      <c s="6" r="C10" t="n">
        <v>30442931</v>
      </c>
      <c s="6" r="D10" t="n">
        <v>102387387</v>
      </c>
      <c s="6" r="E10" t="n">
        <v>85538413</v>
      </c>
    </row>
    <row r="11" spans="1:5">
      <c s="4" r="A11" t="s">
        <v>228</v>
      </c>
    </row>
    <row r="12" spans="1:5">
      <c s="3" r="A12" t="s">
        <v>359</v>
      </c>
    </row>
    <row r="13" spans="1:5">
      <c s="4" r="A13" t="s">
        <v>70</v>
      </c>
      <c s="6" r="B13" t="n">
        <v>28608129</v>
      </c>
      <c s="6" r="C13" t="n">
        <v>32610967</v>
      </c>
      <c s="6" r="D13" t="n">
        <v>93439551</v>
      </c>
      <c s="6" r="E13" t="n">
        <v>99552008</v>
      </c>
    </row>
    <row r="14" spans="1:5">
      <c s="4" r="A14" t="s">
        <v>361</v>
      </c>
    </row>
    <row r="15" spans="1:5">
      <c s="3" r="A15" t="s">
        <v>359</v>
      </c>
    </row>
    <row r="16" spans="1:5">
      <c s="4" r="A16" t="s">
        <v>70</v>
      </c>
      <c s="6" r="B16" t="n">
        <v>13449552</v>
      </c>
      <c s="6" r="C16" t="n">
        <v>4951787</v>
      </c>
      <c s="6" r="D16" t="n">
        <v>30555619</v>
      </c>
      <c s="6" r="E16" t="n">
        <v>15936561</v>
      </c>
    </row>
    <row r="17" spans="1:5">
      <c s="4" r="A17" t="s">
        <v>362</v>
      </c>
    </row>
    <row r="18" spans="1:5">
      <c s="3" r="A18" t="s">
        <v>359</v>
      </c>
    </row>
    <row r="19" spans="1:5">
      <c s="4" r="A19" t="s">
        <v>70</v>
      </c>
      <c s="7" r="B19" t="n">
        <v>8124774</v>
      </c>
      <c s="7" r="C19" t="n">
        <v>7594093</v>
      </c>
      <c s="7" r="D19" t="n">
        <v>24723672</v>
      </c>
      <c s="7" r="E19" t="n">
        <v>198821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AD4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9"/>
    <col customWidth="1" max="14" min="14" width="20"/>
    <col customWidth="1" max="15" min="15" width="26"/>
    <col customWidth="1" max="16" min="16" width="21"/>
    <col customWidth="1" max="17" min="17" width="21"/>
    <col customWidth="1" max="18" min="18" width="20"/>
    <col customWidth="1" max="19" min="19" width="21"/>
    <col customWidth="1" max="20" min="20" width="21"/>
    <col customWidth="1" max="21" min="21" width="21"/>
    <col customWidth="1" max="22" min="22" width="21"/>
    <col customWidth="1" max="23" min="23" width="21"/>
    <col customWidth="1" max="24" min="24" width="27"/>
    <col customWidth="1" max="25" min="25" width="27"/>
    <col customWidth="1" max="26" min="26" width="20"/>
    <col customWidth="1" max="27" min="27" width="21"/>
    <col customWidth="1" max="28" min="28" width="20"/>
    <col customWidth="1" max="29" min="29" width="14"/>
    <col customWidth="1" max="30" min="30" width="26"/>
  </cols>
  <sheetData>
    <row r="1" spans="1:30">
      <c s="1" r="A1" t="s">
        <v>363</v>
      </c>
      <c s="2" r="B1" t="s">
        <v>275</v>
      </c>
      <c s="2" r="P1" t="s">
        <v>68</v>
      </c>
      <c s="2" r="S1" t="s">
        <v>1</v>
      </c>
      <c s="2" r="W1" t="s">
        <v>262</v>
      </c>
    </row>
    <row r="2" spans="1:30">
      <c s="2" r="B2" t="s">
        <v>211</v>
      </c>
      <c s="2" r="C2" t="s">
        <v>364</v>
      </c>
      <c s="2" r="D2" t="s">
        <v>365</v>
      </c>
      <c s="2" r="E2" t="s">
        <v>366</v>
      </c>
      <c s="2" r="F2" t="s">
        <v>367</v>
      </c>
      <c s="2" r="G2" t="s">
        <v>368</v>
      </c>
      <c s="2" r="H2" t="s">
        <v>369</v>
      </c>
      <c s="2" r="I2" t="s">
        <v>370</v>
      </c>
      <c s="2" r="J2" t="s">
        <v>371</v>
      </c>
      <c s="2" r="K2" t="s">
        <v>372</v>
      </c>
      <c s="2" r="L2" t="s">
        <v>373</v>
      </c>
      <c s="2" r="M2" t="s">
        <v>374</v>
      </c>
      <c s="2" r="N2" t="s">
        <v>375</v>
      </c>
      <c s="2" r="O2" t="s">
        <v>376</v>
      </c>
      <c s="2" r="P2" t="s">
        <v>265</v>
      </c>
      <c s="2" r="Q2" t="s">
        <v>279</v>
      </c>
      <c s="2" r="R2" t="s">
        <v>377</v>
      </c>
      <c s="2" r="S2" t="s">
        <v>265</v>
      </c>
      <c s="2" r="T2" t="s">
        <v>266</v>
      </c>
      <c s="2" r="U2" t="s">
        <v>279</v>
      </c>
      <c s="2" r="V2" t="s">
        <v>378</v>
      </c>
      <c s="2" r="W2" t="s">
        <v>285</v>
      </c>
      <c s="2" r="X2" t="s">
        <v>379</v>
      </c>
      <c s="2" r="Y2" t="s">
        <v>380</v>
      </c>
      <c s="2" r="Z2" t="s">
        <v>381</v>
      </c>
      <c s="2" r="AA2" t="s">
        <v>266</v>
      </c>
      <c s="2" r="AB2" t="s">
        <v>382</v>
      </c>
      <c s="2" r="AC2" t="s">
        <v>383</v>
      </c>
      <c s="2" r="AD2" t="s">
        <v>384</v>
      </c>
    </row>
    <row r="3" spans="1:30">
      <c s="4" r="A3" t="s">
        <v>385</v>
      </c>
      <c s="7" r="P3" t="n">
        <v>57661</v>
      </c>
      <c s="7" r="Q3" t="n">
        <v>101290</v>
      </c>
      <c s="7" r="S3" t="n">
        <v>234739</v>
      </c>
      <c s="7" r="U3" t="n">
        <v>1533971</v>
      </c>
    </row>
    <row r="4" spans="1:30">
      <c s="4" r="A4" t="s">
        <v>386</v>
      </c>
    </row>
    <row r="5" spans="1:30">
      <c s="4" r="A5" t="s">
        <v>387</v>
      </c>
      <c s="6" r="S5" t="n">
        <v>57200000</v>
      </c>
    </row>
    <row r="6" spans="1:30">
      <c s="4" r="A6" t="s">
        <v>388</v>
      </c>
    </row>
    <row r="7" spans="1:30">
      <c s="4" r="A7" t="s">
        <v>389</v>
      </c>
      <c s="6" r="S7" t="n">
        <v>27800000</v>
      </c>
    </row>
    <row r="8" spans="1:30">
      <c s="4" r="A8" t="s">
        <v>390</v>
      </c>
    </row>
    <row r="9" spans="1:30">
      <c s="4" r="A9" t="s">
        <v>391</v>
      </c>
      <c s="4" r="O9" t="s">
        <v>392</v>
      </c>
      <c s="4" r="AD9" t="s">
        <v>392</v>
      </c>
    </row>
    <row r="10" spans="1:30">
      <c s="4" r="A10" t="s">
        <v>393</v>
      </c>
      <c s="6" r="O10" t="n">
        <v>20000000</v>
      </c>
    </row>
    <row r="11" spans="1:30">
      <c s="4" r="A11" t="s">
        <v>394</v>
      </c>
      <c s="4" r="O11" t="s">
        <v>395</v>
      </c>
      <c s="4" r="AD11" t="s">
        <v>395</v>
      </c>
    </row>
    <row r="12" spans="1:30">
      <c s="4" r="A12" t="s">
        <v>396</v>
      </c>
      <c s="7" r="O12" t="n">
        <v>7631260</v>
      </c>
      <c s="11" r="AD12" t="n">
        <v>50960000</v>
      </c>
    </row>
    <row r="13" spans="1:30">
      <c s="4" r="A13" t="s">
        <v>397</v>
      </c>
      <c s="4" r="O13" t="s">
        <v>398</v>
      </c>
      <c s="4" r="AD13" t="s">
        <v>398</v>
      </c>
    </row>
    <row r="14" spans="1:30">
      <c s="4" r="A14" t="s">
        <v>399</v>
      </c>
      <c s="6" r="O14" t="n">
        <v>1800000</v>
      </c>
      <c s="6" r="AD14" t="n">
        <v>1800000</v>
      </c>
    </row>
    <row r="15" spans="1:30">
      <c s="4" r="A15" t="s">
        <v>400</v>
      </c>
      <c s="6" r="O15" t="n">
        <v>20000000</v>
      </c>
      <c s="6" r="AD15" t="n">
        <v>20000000</v>
      </c>
    </row>
    <row r="16" spans="1:30">
      <c s="4" r="A16" t="s">
        <v>401</v>
      </c>
      <c s="7" r="S16" t="n">
        <v>51155</v>
      </c>
      <c s="11" r="T16" t="n">
        <v>341600</v>
      </c>
    </row>
    <row r="17" spans="1:30">
      <c s="4" r="A17" t="s">
        <v>402</v>
      </c>
      <c s="4" r="S17" t="s">
        <v>403</v>
      </c>
      <c s="4" r="T17" t="s">
        <v>403</v>
      </c>
    </row>
    <row r="18" spans="1:30">
      <c s="4" r="A18" t="s">
        <v>404</v>
      </c>
      <c s="7" r="S18" t="n">
        <v>2829654</v>
      </c>
      <c s="11" r="T18" t="n">
        <v>18895852</v>
      </c>
    </row>
    <row r="19" spans="1:30">
      <c s="4" r="A19" t="s">
        <v>405</v>
      </c>
      <c s="4" r="AC19" t="s">
        <v>406</v>
      </c>
    </row>
    <row r="20" spans="1:30">
      <c s="4" r="A20" t="s">
        <v>407</v>
      </c>
      <c s="7" r="B20" t="n">
        <v>5115460</v>
      </c>
      <c s="6" r="P20" t="n">
        <v>5115460</v>
      </c>
      <c s="6" r="S20" t="n">
        <v>5115460</v>
      </c>
      <c s="11" r="AA20" t="n">
        <v>34160000</v>
      </c>
    </row>
    <row r="21" spans="1:30">
      <c s="4" r="A21" t="s">
        <v>408</v>
      </c>
      <c s="7" r="K21" t="n">
        <v>5115460</v>
      </c>
      <c s="11" r="L21" t="n">
        <v>34160000</v>
      </c>
    </row>
    <row r="22" spans="1:30">
      <c s="4" r="A22" t="s">
        <v>409</v>
      </c>
      <c s="7" r="I22" t="n">
        <v>1677200</v>
      </c>
      <c s="11" r="J22" t="n">
        <v>11200000</v>
      </c>
    </row>
    <row r="23" spans="1:30">
      <c s="4" r="A23" t="s">
        <v>410</v>
      </c>
    </row>
    <row r="24" spans="1:30">
      <c s="4" r="A24" t="s">
        <v>396</v>
      </c>
      <c s="7" r="O24" t="n">
        <v>7631260</v>
      </c>
      <c s="11" r="AD24" t="n">
        <v>50960000</v>
      </c>
    </row>
    <row r="25" spans="1:30">
      <c s="4" r="A25" t="s">
        <v>411</v>
      </c>
      <c s="7" r="O25" t="n">
        <v>970380</v>
      </c>
      <c s="11" r="AD25" t="n">
        <v>6480000</v>
      </c>
    </row>
    <row r="26" spans="1:30">
      <c s="4" r="A26" t="s">
        <v>412</v>
      </c>
      <c s="6" r="M26" t="n">
        <v>18200000</v>
      </c>
    </row>
    <row r="27" spans="1:30">
      <c s="4" r="A27" t="s">
        <v>413</v>
      </c>
      <c s="6" r="N27" t="n">
        <v>18200000</v>
      </c>
    </row>
    <row r="28" spans="1:30">
      <c s="4" r="A28" t="s">
        <v>414</v>
      </c>
      <c s="6" r="R28" t="n">
        <v>1800000</v>
      </c>
    </row>
    <row r="29" spans="1:30">
      <c s="4" r="A29" t="s">
        <v>415</v>
      </c>
      <c s="6" r="B29" t="n">
        <v>754740</v>
      </c>
      <c s="6" r="P29" t="n">
        <v>754740</v>
      </c>
      <c s="6" r="S29" t="n">
        <v>754740</v>
      </c>
      <c s="6" r="AA29" t="n">
        <v>5040000</v>
      </c>
    </row>
    <row r="30" spans="1:30">
      <c s="4" r="A30" t="s">
        <v>416</v>
      </c>
      <c s="6" r="B30" t="n">
        <v>215640</v>
      </c>
      <c s="6" r="P30" t="n">
        <v>215640</v>
      </c>
      <c s="6" r="S30" t="n">
        <v>215640</v>
      </c>
      <c s="6" r="AA30" t="n">
        <v>1440000</v>
      </c>
    </row>
    <row r="31" spans="1:30">
      <c s="4" r="A31" t="s">
        <v>417</v>
      </c>
      <c s="7" r="B31" t="n">
        <v>586082</v>
      </c>
      <c s="7" r="P31" t="n">
        <v>586082</v>
      </c>
      <c s="7" r="S31" t="n">
        <v>586082</v>
      </c>
      <c s="11" r="AA31" t="n">
        <v>3913734</v>
      </c>
    </row>
    <row r="32" spans="1:30">
      <c s="4" r="A32" t="s">
        <v>418</v>
      </c>
      <c s="6" r="AB32" t="n">
        <v>20000000</v>
      </c>
    </row>
    <row r="33" spans="1:30">
      <c s="4" r="A33" t="s">
        <v>419</v>
      </c>
      <c s="11" r="V33" t="n">
        <v>22639227</v>
      </c>
      <c s="7" r="W33" t="n">
        <v>3390224</v>
      </c>
    </row>
    <row r="34" spans="1:30">
      <c s="4" r="A34" t="s">
        <v>420</v>
      </c>
      <c s="7" r="G34" t="n">
        <v>2067927</v>
      </c>
      <c s="11" r="H34" t="n">
        <v>13809197</v>
      </c>
    </row>
    <row r="35" spans="1:30">
      <c s="4" r="A35" t="s">
        <v>421</v>
      </c>
      <c s="7" r="X35" t="n">
        <v>2746299</v>
      </c>
      <c s="11" r="Y35" t="n">
        <v>18339227</v>
      </c>
    </row>
    <row r="36" spans="1:30">
      <c s="4" r="A36" t="s">
        <v>422</v>
      </c>
      <c s="6" r="X36" t="n">
        <v>1800000</v>
      </c>
      <c s="6" r="Y36" t="n">
        <v>1800000</v>
      </c>
    </row>
    <row r="37" spans="1:30">
      <c s="4" r="A37" t="s">
        <v>423</v>
      </c>
      <c s="7" r="E37" t="n">
        <v>62146250</v>
      </c>
      <c s="11" r="F37" t="n">
        <v>415000000</v>
      </c>
    </row>
    <row r="38" spans="1:30">
      <c s="4" r="A38" t="s">
        <v>424</v>
      </c>
      <c s="7" r="C38" t="n">
        <v>13502700</v>
      </c>
      <c s="11" r="D38" t="n">
        <v>90000000</v>
      </c>
    </row>
    <row r="39" spans="1:30">
      <c s="4" r="A39" t="s">
        <v>425</v>
      </c>
      <c s="6" r="Z39" t="n">
        <v>1800000</v>
      </c>
    </row>
    <row r="40" spans="1:30">
      <c s="4" r="A40" t="s">
        <v>426</v>
      </c>
      <c s="6" r="B40" t="n">
        <v>1800000</v>
      </c>
    </row>
  </sheetData>
  <mergeCells count="5">
    <mergeCell ref="A1:A2"/>
    <mergeCell ref="B1:O1"/>
    <mergeCell ref="P1:R1"/>
    <mergeCell ref="S1:V1"/>
    <mergeCell ref="W1:Z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4" r="A3" t="s">
        <v>70</v>
      </c>
      <c s="7" r="B3" t="n">
        <v>86525885</v>
      </c>
      <c s="7" r="C3" t="n">
        <v>78750577</v>
      </c>
      <c s="7" r="D3" t="n">
        <v>263534751</v>
      </c>
      <c s="7" r="E3" t="n">
        <v>228173360</v>
      </c>
    </row>
    <row r="4" spans="1:5">
      <c s="4" r="A4" t="s">
        <v>71</v>
      </c>
      <c s="6" r="B4" t="n">
        <v>27647338</v>
      </c>
      <c s="6" r="C4" t="n">
        <v>27944878</v>
      </c>
      <c s="6" r="D4" t="n">
        <v>93172919</v>
      </c>
      <c s="6" r="E4" t="n">
        <v>79461079</v>
      </c>
    </row>
    <row r="5" spans="1:5">
      <c s="4" r="A5" t="s">
        <v>72</v>
      </c>
      <c s="6" r="B5" t="n">
        <v>58878547</v>
      </c>
      <c s="6" r="C5" t="n">
        <v>50805699</v>
      </c>
      <c s="6" r="D5" t="n">
        <v>170361832</v>
      </c>
      <c s="6" r="E5" t="n">
        <v>148712281</v>
      </c>
    </row>
    <row r="6" spans="1:5">
      <c s="3" r="A6" t="s">
        <v>73</v>
      </c>
    </row>
    <row r="7" spans="1:5">
      <c s="4" r="A7" t="s">
        <v>74</v>
      </c>
      <c s="6" r="B7" t="n">
        <v>3017184</v>
      </c>
      <c s="6" r="C7" t="n">
        <v>2674434</v>
      </c>
      <c s="6" r="D7" t="n">
        <v>7271311</v>
      </c>
      <c s="6" r="E7" t="n">
        <v>7229782</v>
      </c>
    </row>
    <row r="8" spans="1:5">
      <c s="4" r="A8" t="s">
        <v>75</v>
      </c>
      <c s="6" r="B8" t="n">
        <v>15095872</v>
      </c>
      <c s="6" r="C8" t="n">
        <v>11510981</v>
      </c>
      <c s="6" r="D8" t="n">
        <v>38997568</v>
      </c>
      <c s="6" r="E8" t="n">
        <v>27485566</v>
      </c>
    </row>
    <row r="9" spans="1:5">
      <c s="4" r="A9" t="s">
        <v>76</v>
      </c>
      <c s="6" r="B9" t="n">
        <v>1042806</v>
      </c>
      <c s="6" r="C9" t="n">
        <v>1595140</v>
      </c>
      <c s="6" r="D9" t="n">
        <v>3441344</v>
      </c>
      <c s="6" r="E9" t="n">
        <v>3984447</v>
      </c>
    </row>
    <row r="10" spans="1:5">
      <c s="4" r="A10" t="s">
        <v>77</v>
      </c>
      <c s="6" r="B10" t="n">
        <v>39722685</v>
      </c>
      <c s="6" r="C10" t="n">
        <v>35025144</v>
      </c>
      <c s="6" r="D10" t="n">
        <v>120651609</v>
      </c>
      <c s="6" r="E10" t="n">
        <v>110012486</v>
      </c>
    </row>
    <row r="11" spans="1:5">
      <c s="3" r="A11" t="s">
        <v>78</v>
      </c>
    </row>
    <row r="12" spans="1:5">
      <c s="4" r="A12" t="s">
        <v>79</v>
      </c>
      <c s="6" r="B12" t="n">
        <v>1097338</v>
      </c>
      <c s="6" r="C12" t="n">
        <v>-376260</v>
      </c>
      <c s="6" r="D12" t="n">
        <v>1140873</v>
      </c>
      <c s="6" r="E12" t="n">
        <v>-1137560</v>
      </c>
    </row>
    <row r="13" spans="1:5">
      <c s="4" r="A13" t="s">
        <v>80</v>
      </c>
      <c s="6" r="B13" t="n">
        <v>-57661</v>
      </c>
      <c s="6" r="C13" t="n">
        <v>-101290</v>
      </c>
      <c s="6" r="D13" t="n">
        <v>-234739</v>
      </c>
      <c s="6" r="E13" t="n">
        <v>-1533971</v>
      </c>
    </row>
    <row r="14" spans="1:5">
      <c s="4" r="A14" t="s">
        <v>81</v>
      </c>
      <c s="6" r="B14" t="n">
        <v>1865805</v>
      </c>
      <c s="6" r="C14" t="n">
        <v>1383142</v>
      </c>
      <c s="6" r="D14" t="n">
        <v>4909014</v>
      </c>
      <c s="6" r="E14" t="n">
        <v>4227124</v>
      </c>
    </row>
    <row r="15" spans="1:5">
      <c s="4" r="A15" t="s">
        <v>82</v>
      </c>
      <c s="6" r="B15" t="n">
        <v>-75891</v>
      </c>
      <c s="6" r="C15" t="n">
        <v>0</v>
      </c>
      <c s="6" r="D15" t="n">
        <v>-75891</v>
      </c>
      <c s="6" r="E15" t="n">
        <v>0</v>
      </c>
    </row>
    <row r="16" spans="1:5">
      <c s="4" r="A16" t="s">
        <v>83</v>
      </c>
      <c s="6" r="B16" t="n">
        <v>2829591</v>
      </c>
      <c s="6" r="C16" t="n">
        <v>905592</v>
      </c>
      <c s="6" r="D16" t="n">
        <v>5739257</v>
      </c>
      <c s="6" r="E16" t="n">
        <v>1555593</v>
      </c>
    </row>
    <row r="17" spans="1:5">
      <c s="4" r="A17" t="s">
        <v>84</v>
      </c>
      <c s="6" r="B17" t="n">
        <v>42552276</v>
      </c>
      <c s="6" r="C17" t="n">
        <v>35930736</v>
      </c>
      <c s="6" r="D17" t="n">
        <v>126390866</v>
      </c>
      <c s="6" r="E17" t="n">
        <v>111568079</v>
      </c>
    </row>
    <row r="18" spans="1:5">
      <c s="4" r="A18" t="s">
        <v>85</v>
      </c>
      <c s="6" r="B18" t="n">
        <v>7163708</v>
      </c>
      <c s="6" r="C18" t="n">
        <v>6052353</v>
      </c>
      <c s="6" r="D18" t="n">
        <v>20777575</v>
      </c>
      <c s="6" r="E18" t="n">
        <v>17792164</v>
      </c>
    </row>
    <row r="19" spans="1:5">
      <c s="4" r="A19" t="s">
        <v>86</v>
      </c>
      <c s="6" r="B19" t="n">
        <v>35388568</v>
      </c>
      <c s="6" r="C19" t="n">
        <v>29878383</v>
      </c>
      <c s="6" r="D19" t="n">
        <v>105613291</v>
      </c>
      <c s="6" r="E19" t="n">
        <v>93775915</v>
      </c>
    </row>
    <row r="20" spans="1:5">
      <c s="4" r="A20" t="s">
        <v>87</v>
      </c>
      <c s="6" r="B20" t="n">
        <v>6997207</v>
      </c>
      <c s="6" r="C20" t="n">
        <v>7001833</v>
      </c>
      <c s="6" r="D20" t="n">
        <v>20271640</v>
      </c>
      <c s="6" r="E20" t="n">
        <v>21012934</v>
      </c>
    </row>
    <row r="21" spans="1:5">
      <c s="4" r="A21" t="s">
        <v>88</v>
      </c>
      <c s="7" r="B21" t="n">
        <v>28391361</v>
      </c>
      <c s="7" r="C21" t="n">
        <v>22876550</v>
      </c>
      <c s="7" r="D21" t="n">
        <v>85341651</v>
      </c>
      <c s="7" r="E21" t="n">
        <v>72762981</v>
      </c>
    </row>
    <row r="22" spans="1:5">
      <c s="3" r="A22" t="s">
        <v>89</v>
      </c>
    </row>
    <row r="23" spans="1:5">
      <c s="4" r="A23" t="s">
        <v>90</v>
      </c>
      <c s="9" r="B23" t="n">
        <v>1.02</v>
      </c>
      <c s="9" r="C23" t="n">
        <v>0.86</v>
      </c>
      <c s="10" r="D23" t="n">
        <v>3.1</v>
      </c>
      <c s="9" r="E23" t="n">
        <v>2.81</v>
      </c>
    </row>
    <row r="24" spans="1:5">
      <c s="4" r="A24" t="s">
        <v>91</v>
      </c>
      <c s="9" r="B24" t="n">
        <v>1.01</v>
      </c>
      <c s="9" r="C24" t="n">
        <v>0.82</v>
      </c>
      <c s="9" r="D24" t="n">
        <v>3.05</v>
      </c>
      <c s="9" r="E24" t="n">
        <v>2.68</v>
      </c>
    </row>
    <row r="25" spans="1:5">
      <c s="3" r="A25" t="s">
        <v>92</v>
      </c>
    </row>
    <row r="26" spans="1:5">
      <c s="4" r="A26" t="s">
        <v>90</v>
      </c>
      <c s="6" r="B26" t="n">
        <v>26957205</v>
      </c>
      <c s="6" r="C26" t="n">
        <v>25992776</v>
      </c>
      <c s="6" r="D26" t="n">
        <v>26748141</v>
      </c>
      <c s="6" r="E26" t="n">
        <v>25280538</v>
      </c>
    </row>
    <row r="27" spans="1:5">
      <c s="4" r="A27" t="s">
        <v>91</v>
      </c>
      <c s="6" r="B27" t="n">
        <v>27297118</v>
      </c>
      <c s="6" r="C27" t="n">
        <v>27056215</v>
      </c>
      <c s="6" r="D27" t="n">
        <v>27193108</v>
      </c>
      <c s="6" r="E27" t="n">
        <v>26488730</v>
      </c>
    </row>
    <row r="28" spans="1:5">
      <c s="4" r="A28" t="s">
        <v>86</v>
      </c>
      <c s="7" r="B28" t="n">
        <v>35388568</v>
      </c>
      <c s="7" r="C28" t="n">
        <v>29878383</v>
      </c>
      <c s="7" r="D28" t="n">
        <v>105613291</v>
      </c>
      <c s="7" r="E28" t="n">
        <v>93775915</v>
      </c>
    </row>
    <row r="29" spans="1:5">
      <c s="3" r="A29" t="s">
        <v>93</v>
      </c>
    </row>
    <row r="30" spans="1:5">
      <c s="4" r="A30" t="s">
        <v>94</v>
      </c>
      <c s="6" r="B30" t="n">
        <v>-3543648</v>
      </c>
      <c s="6" r="C30" t="n">
        <v>-15704961</v>
      </c>
      <c s="6" r="D30" t="n">
        <v>-14241256</v>
      </c>
      <c s="6" r="E30" t="n">
        <v>-15095718</v>
      </c>
    </row>
    <row r="31" spans="1:5">
      <c s="4" r="A31" t="s">
        <v>95</v>
      </c>
      <c s="6" r="B31" t="n">
        <v>31844920</v>
      </c>
      <c s="6" r="C31" t="n">
        <v>14173422</v>
      </c>
      <c s="6" r="D31" t="n">
        <v>91372035</v>
      </c>
      <c s="6" r="E31" t="n">
        <v>78680197</v>
      </c>
    </row>
    <row r="32" spans="1:5">
      <c s="4" r="A32" t="s">
        <v>96</v>
      </c>
      <c s="6" r="B32" t="n">
        <v>6365548</v>
      </c>
      <c s="6" r="C32" t="n">
        <v>4015428</v>
      </c>
      <c s="6" r="D32" t="n">
        <v>17812998</v>
      </c>
      <c s="6" r="E32" t="n">
        <v>18302111</v>
      </c>
    </row>
    <row r="33" spans="1:5">
      <c s="4" r="A33" t="s">
        <v>97</v>
      </c>
      <c s="7" r="B33" t="n">
        <v>25479372</v>
      </c>
      <c s="7" r="C33" t="n">
        <v>10157994</v>
      </c>
      <c s="7" r="D33" t="n">
        <v>73559037</v>
      </c>
      <c s="7" r="E33" t="n">
        <v>60378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7</v>
      </c>
      <c s="2" r="B1" t="s">
        <v>68</v>
      </c>
      <c s="2" r="D1" t="s">
        <v>1</v>
      </c>
    </row>
    <row r="2" spans="1:5">
      <c s="2" r="B2" t="s">
        <v>2</v>
      </c>
      <c s="2" r="C2" t="s">
        <v>69</v>
      </c>
      <c s="2" r="D2" t="s">
        <v>2</v>
      </c>
      <c s="2" r="E2" t="s">
        <v>69</v>
      </c>
    </row>
    <row r="3" spans="1:5">
      <c s="4" r="A3" t="s">
        <v>88</v>
      </c>
      <c s="7" r="B3" t="n">
        <v>28391361</v>
      </c>
      <c s="7" r="C3" t="n">
        <v>22876550</v>
      </c>
      <c s="7" r="D3" t="n">
        <v>85341651</v>
      </c>
      <c s="7" r="E3" t="n">
        <v>72762981</v>
      </c>
    </row>
    <row r="4" spans="1:5">
      <c s="4" r="A4" t="s">
        <v>428</v>
      </c>
      <c s="6" r="B4" t="n">
        <v>-888528</v>
      </c>
      <c s="6" r="C4" t="n">
        <v>-572297</v>
      </c>
      <c s="6" r="D4" t="n">
        <v>-2314921</v>
      </c>
      <c s="6" r="E4" t="n">
        <v>-1656974</v>
      </c>
    </row>
    <row r="5" spans="1:5">
      <c s="4" r="A5" t="s">
        <v>429</v>
      </c>
      <c s="7" r="B5" t="n">
        <v>27502833</v>
      </c>
      <c s="7" r="C5" t="n">
        <v>22304253</v>
      </c>
      <c s="7" r="D5" t="n">
        <v>83026730</v>
      </c>
      <c s="7" r="E5" t="n">
        <v>71106007</v>
      </c>
    </row>
    <row r="6" spans="1:5">
      <c s="4" r="A6" t="s">
        <v>430</v>
      </c>
      <c s="6" r="B6" t="n">
        <v>26957205</v>
      </c>
      <c s="6" r="C6" t="n">
        <v>25992776</v>
      </c>
      <c s="6" r="D6" t="n">
        <v>26748141</v>
      </c>
      <c s="6" r="E6" t="n">
        <v>25280538</v>
      </c>
    </row>
    <row r="7" spans="1:5">
      <c s="4" r="A7" t="s">
        <v>431</v>
      </c>
      <c s="6" r="B7" t="n">
        <v>339913</v>
      </c>
      <c s="6" r="C7" t="n">
        <v>1063439</v>
      </c>
      <c s="6" r="D7" t="n">
        <v>444967</v>
      </c>
      <c s="6" r="E7" t="n">
        <v>1208192</v>
      </c>
    </row>
    <row r="8" spans="1:5">
      <c s="4" r="A8" t="s">
        <v>432</v>
      </c>
      <c s="6" r="B8" t="n">
        <v>27297118</v>
      </c>
      <c s="6" r="C8" t="n">
        <v>27056215</v>
      </c>
      <c s="6" r="D8" t="n">
        <v>27193108</v>
      </c>
      <c s="6" r="E8" t="n">
        <v>26488730</v>
      </c>
    </row>
    <row r="9" spans="1:5">
      <c s="4" r="A9" t="s">
        <v>433</v>
      </c>
      <c s="9" r="B9" t="n">
        <v>1.02</v>
      </c>
      <c s="9" r="C9" t="n">
        <v>0.86</v>
      </c>
      <c s="10" r="D9" t="n">
        <v>3.1</v>
      </c>
      <c s="9" r="E9" t="n">
        <v>2.81</v>
      </c>
    </row>
    <row r="10" spans="1:5">
      <c s="4" r="A10" t="s">
        <v>434</v>
      </c>
      <c s="9" r="B10" t="n">
        <v>1.01</v>
      </c>
      <c s="9" r="C10" t="n">
        <v>0.82</v>
      </c>
      <c s="9" r="D10" t="n">
        <v>3.05</v>
      </c>
      <c s="9" r="E10" t="n">
        <v>2.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69</v>
      </c>
    </row>
    <row r="3" spans="1:3">
      <c s="3" r="A3" t="s">
        <v>99</v>
      </c>
    </row>
    <row r="4" spans="1:3">
      <c s="4" r="A4" t="s">
        <v>86</v>
      </c>
      <c s="7" r="B4" t="n">
        <v>105613291</v>
      </c>
      <c s="7" r="C4" t="n">
        <v>93775915</v>
      </c>
    </row>
    <row r="5" spans="1:3">
      <c s="3" r="A5" t="s">
        <v>100</v>
      </c>
    </row>
    <row r="6" spans="1:3">
      <c s="4" r="A6" t="s">
        <v>101</v>
      </c>
      <c s="6" r="B6" t="n">
        <v>6946084</v>
      </c>
      <c s="6" r="C6" t="n">
        <v>6103812</v>
      </c>
    </row>
    <row r="7" spans="1:3">
      <c s="4" r="A7" t="s">
        <v>102</v>
      </c>
      <c s="6" r="B7" t="n">
        <v>678981</v>
      </c>
      <c s="6" r="C7" t="n">
        <v>637301</v>
      </c>
    </row>
    <row r="8" spans="1:3">
      <c s="4" r="A8" t="s">
        <v>103</v>
      </c>
      <c s="6" r="B8" t="n">
        <v>215778</v>
      </c>
      <c s="6" r="C8" t="n">
        <v>363857</v>
      </c>
    </row>
    <row r="9" spans="1:3">
      <c s="4" r="A9" t="s">
        <v>104</v>
      </c>
      <c s="6" r="B9" t="n">
        <v>120535</v>
      </c>
      <c s="6" r="C9" t="n">
        <v>35162</v>
      </c>
    </row>
    <row r="10" spans="1:3">
      <c s="4" r="A10" t="s">
        <v>105</v>
      </c>
      <c s="6" r="B10" t="n">
        <v>45537</v>
      </c>
      <c s="6" r="C10" t="n">
        <v>793</v>
      </c>
    </row>
    <row r="11" spans="1:3">
      <c s="4" r="A11" t="s">
        <v>106</v>
      </c>
      <c s="6" r="B11" t="n">
        <v>1225200</v>
      </c>
      <c s="6" r="C11" t="n">
        <v>0</v>
      </c>
    </row>
    <row r="12" spans="1:3">
      <c s="4" r="A12" t="s">
        <v>107</v>
      </c>
      <c s="6" r="B12" t="n">
        <v>90202</v>
      </c>
      <c s="6" r="C12" t="n">
        <v>16650</v>
      </c>
    </row>
    <row r="13" spans="1:3">
      <c s="4" r="A13" t="s">
        <v>108</v>
      </c>
      <c s="6" r="B13" t="n">
        <v>-1710855</v>
      </c>
      <c s="6" r="C13" t="n">
        <v>-55232</v>
      </c>
    </row>
    <row r="14" spans="1:3">
      <c s="4" r="A14" t="s">
        <v>109</v>
      </c>
      <c s="6" r="B14" t="n">
        <v>16315667</v>
      </c>
      <c s="6" r="C14" t="n">
        <v>7640894</v>
      </c>
    </row>
    <row r="15" spans="1:3">
      <c s="4" r="A15" t="s">
        <v>110</v>
      </c>
      <c s="6" r="B15" t="n">
        <v>-1140873</v>
      </c>
      <c s="6" r="C15" t="n">
        <v>1137560</v>
      </c>
    </row>
    <row r="16" spans="1:3">
      <c s="4" r="A16" t="s">
        <v>82</v>
      </c>
      <c s="6" r="B16" t="n">
        <v>75891</v>
      </c>
      <c s="6" r="C16" t="n">
        <v>0</v>
      </c>
    </row>
    <row r="17" spans="1:3">
      <c s="4" r="A17" t="s">
        <v>111</v>
      </c>
      <c s="6" r="B17" t="n">
        <v>0</v>
      </c>
      <c s="6" r="C17" t="n">
        <v>-288681</v>
      </c>
    </row>
    <row r="18" spans="1:3">
      <c s="3" r="A18" t="s">
        <v>112</v>
      </c>
    </row>
    <row r="19" spans="1:3">
      <c s="4" r="A19" t="s">
        <v>113</v>
      </c>
      <c s="6" r="B19" t="n">
        <v>-16104694</v>
      </c>
      <c s="6" r="C19" t="n">
        <v>-16229405</v>
      </c>
    </row>
    <row r="20" spans="1:3">
      <c s="4" r="A20" t="s">
        <v>114</v>
      </c>
      <c s="6" r="B20" t="n">
        <v>-497812</v>
      </c>
      <c s="6" r="C20" t="n">
        <v>742586</v>
      </c>
    </row>
    <row r="21" spans="1:3">
      <c s="4" r="A21" t="s">
        <v>30</v>
      </c>
      <c s="6" r="B21" t="n">
        <v>-24493697</v>
      </c>
      <c s="6" r="C21" t="n">
        <v>-26058886</v>
      </c>
    </row>
    <row r="22" spans="1:3">
      <c s="4" r="A22" t="s">
        <v>42</v>
      </c>
      <c s="6" r="B22" t="n">
        <v>-2295197</v>
      </c>
      <c s="6" r="C22" t="n">
        <v>659077</v>
      </c>
    </row>
    <row r="23" spans="1:3">
      <c s="4" r="A23" t="s">
        <v>43</v>
      </c>
      <c s="6" r="B23" t="n">
        <v>-3553823</v>
      </c>
      <c s="6" r="C23" t="n">
        <v>4240643</v>
      </c>
    </row>
    <row r="24" spans="1:3">
      <c s="4" r="A24" t="s">
        <v>46</v>
      </c>
      <c s="6" r="B24" t="n">
        <v>-411765</v>
      </c>
      <c s="6" r="C24" t="n">
        <v>-284053</v>
      </c>
    </row>
    <row r="25" spans="1:3">
      <c s="4" r="A25" t="s">
        <v>44</v>
      </c>
      <c s="6" r="B25" t="n">
        <v>6198276</v>
      </c>
      <c s="6" r="C25" t="n">
        <v>-170407</v>
      </c>
    </row>
    <row r="26" spans="1:3">
      <c s="4" r="A26" t="s">
        <v>115</v>
      </c>
      <c s="6" r="B26" t="n">
        <v>87316726</v>
      </c>
      <c s="6" r="C26" t="n">
        <v>72267586</v>
      </c>
    </row>
    <row r="27" spans="1:3">
      <c s="3" r="A27" t="s">
        <v>116</v>
      </c>
    </row>
    <row r="28" spans="1:3">
      <c s="4" r="A28" t="s">
        <v>117</v>
      </c>
      <c s="6" r="B28" t="n">
        <v>-40955964</v>
      </c>
      <c s="6" r="C28" t="n">
        <v>-26310114</v>
      </c>
    </row>
    <row r="29" spans="1:3">
      <c s="4" r="A29" t="s">
        <v>118</v>
      </c>
      <c s="6" r="B29" t="n">
        <v>-1572919</v>
      </c>
      <c s="6" r="C29" t="n">
        <v>-4199308</v>
      </c>
    </row>
    <row r="30" spans="1:3">
      <c s="4" r="A30" t="s">
        <v>119</v>
      </c>
      <c s="6" r="B30" t="n">
        <v>10297893</v>
      </c>
      <c s="6" r="C30" t="n">
        <v>0</v>
      </c>
    </row>
    <row r="31" spans="1:3">
      <c s="4" r="A31" t="s">
        <v>120</v>
      </c>
      <c s="6" r="B31" t="n">
        <v>351524</v>
      </c>
      <c s="6" r="C31" t="n">
        <v>741980</v>
      </c>
    </row>
    <row r="32" spans="1:3">
      <c s="4" r="A32" t="s">
        <v>121</v>
      </c>
      <c s="6" r="B32" t="n">
        <v>-12332718</v>
      </c>
      <c s="6" r="C32" t="n">
        <v>-28450202</v>
      </c>
    </row>
    <row r="33" spans="1:3">
      <c s="4" r="A33" t="s">
        <v>122</v>
      </c>
      <c s="6" r="B33" t="n">
        <v>128654</v>
      </c>
      <c s="6" r="C33" t="n">
        <v>0</v>
      </c>
    </row>
    <row r="34" spans="1:3">
      <c s="4" r="A34" t="s">
        <v>123</v>
      </c>
      <c s="6" r="B34" t="n">
        <v>0</v>
      </c>
      <c s="6" r="C34" t="n">
        <v>2452864</v>
      </c>
    </row>
    <row r="35" spans="1:3">
      <c s="4" r="A35" t="s">
        <v>124</v>
      </c>
      <c s="6" r="B35" t="n">
        <v>-44083530</v>
      </c>
      <c s="6" r="C35" t="n">
        <v>-55764780</v>
      </c>
    </row>
    <row r="36" spans="1:3">
      <c s="3" r="A36" t="s">
        <v>125</v>
      </c>
    </row>
    <row r="37" spans="1:3">
      <c s="4" r="A37" t="s">
        <v>126</v>
      </c>
      <c s="6" r="B37" t="n">
        <v>3214253</v>
      </c>
      <c s="6" r="C37" t="n">
        <v>7220483</v>
      </c>
    </row>
    <row r="38" spans="1:3">
      <c s="4" r="A38" t="s">
        <v>127</v>
      </c>
      <c s="6" r="B38" t="n">
        <v>0</v>
      </c>
      <c s="6" r="C38" t="n">
        <v>-97910360</v>
      </c>
    </row>
    <row r="39" spans="1:3">
      <c s="4" r="A39" t="s">
        <v>128</v>
      </c>
      <c s="6" r="B39" t="n">
        <v>37756405</v>
      </c>
      <c s="6" r="C39" t="n">
        <v>63152258</v>
      </c>
    </row>
    <row r="40" spans="1:3">
      <c s="4" r="A40" t="s">
        <v>129</v>
      </c>
      <c s="6" r="B40" t="n">
        <v>-13502700</v>
      </c>
      <c s="6" r="C40" t="n">
        <v>0</v>
      </c>
    </row>
    <row r="41" spans="1:3">
      <c s="4" r="A41" t="s">
        <v>111</v>
      </c>
      <c s="6" r="B41" t="n">
        <v>0</v>
      </c>
      <c s="6" r="C41" t="n">
        <v>288681</v>
      </c>
    </row>
    <row r="42" spans="1:3">
      <c s="4" r="A42" t="s">
        <v>130</v>
      </c>
      <c s="6" r="B42" t="n">
        <v>-7921952</v>
      </c>
      <c s="6" r="C42" t="n">
        <v>0</v>
      </c>
    </row>
    <row r="43" spans="1:3">
      <c s="4" r="A43" t="s">
        <v>131</v>
      </c>
      <c s="6" r="B43" t="n">
        <v>0</v>
      </c>
      <c s="6" r="C43" t="n">
        <v>80583959</v>
      </c>
    </row>
    <row r="44" spans="1:3">
      <c s="4" r="A44" t="s">
        <v>132</v>
      </c>
      <c s="6" r="B44" t="n">
        <v>0</v>
      </c>
      <c s="6" r="C44" t="n">
        <v>-3690814</v>
      </c>
    </row>
    <row r="45" spans="1:3">
      <c s="4" r="A45" t="s">
        <v>133</v>
      </c>
      <c s="6" r="B45" t="n">
        <v>19546006</v>
      </c>
      <c s="6" r="C45" t="n">
        <v>49644207</v>
      </c>
    </row>
    <row r="46" spans="1:3">
      <c s="4" r="A46" t="s">
        <v>134</v>
      </c>
      <c s="6" r="B46" t="n">
        <v>-4513126</v>
      </c>
      <c s="6" r="C46" t="n">
        <v>-4306828</v>
      </c>
    </row>
    <row r="47" spans="1:3">
      <c s="4" r="A47" t="s">
        <v>135</v>
      </c>
      <c s="6" r="B47" t="n">
        <v>58266076</v>
      </c>
      <c s="6" r="C47" t="n">
        <v>61840185</v>
      </c>
    </row>
    <row r="48" spans="1:3">
      <c s="4" r="A48" t="s">
        <v>136</v>
      </c>
      <c s="6" r="B48" t="n">
        <v>144937893</v>
      </c>
      <c s="6" r="C48" t="n">
        <v>80820224</v>
      </c>
    </row>
    <row r="49" spans="1:3">
      <c s="4" r="A49" t="s">
        <v>137</v>
      </c>
      <c s="6" r="B49" t="n">
        <v>203203969</v>
      </c>
      <c s="6" r="C49" t="n">
        <v>142660409</v>
      </c>
    </row>
    <row r="50" spans="1:3">
      <c s="3" r="A50" t="s">
        <v>138</v>
      </c>
    </row>
    <row r="51" spans="1:3">
      <c s="4" r="A51" t="s">
        <v>139</v>
      </c>
      <c s="6" r="B51" t="n">
        <v>16305759</v>
      </c>
      <c s="6" r="C51" t="n">
        <v>18073863</v>
      </c>
    </row>
    <row r="52" spans="1:3">
      <c s="4" r="A52" t="s">
        <v>140</v>
      </c>
      <c s="6" r="B52" t="n">
        <v>0</v>
      </c>
      <c s="6" r="C52" t="n">
        <v>1426883</v>
      </c>
    </row>
    <row r="53" spans="1:3">
      <c s="3" r="A53" t="s">
        <v>141</v>
      </c>
    </row>
    <row r="54" spans="1:3">
      <c s="4" r="A54" t="s">
        <v>142</v>
      </c>
      <c s="7" r="B54" t="n">
        <v>5512453</v>
      </c>
      <c s="7" r="C54" t="n">
        <v>19900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46</v>
      </c>
      <c s="2" r="B1" t="s">
        <v>1</v>
      </c>
    </row>
    <row r="2" spans="1:2">
      <c s="2" r="B2" t="s">
        <v>2</v>
      </c>
    </row>
    <row r="3" spans="1:2">
      <c s="4" r="A3" t="s">
        <v>147</v>
      </c>
    </row>
    <row r="4" spans="1:2">
      <c s="3" r="A4" t="s">
        <v>148</v>
      </c>
    </row>
    <row r="5" spans="1:2">
      <c s="4" r="A5" t="s">
        <v>146</v>
      </c>
      <c s="4" r="B5"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BASIS OF PRESENTATION, SIGNIFIC</vt:lpstr>
      <vt:lpstr>ACCOUNTS RECEIVABLE</vt:lpstr>
      <vt:lpstr>INVENTORIES</vt:lpstr>
      <vt:lpstr>PROPERTY, PLANT AND EQUIPMENT</vt:lpstr>
      <vt:lpstr>DEPOSITS RELATED TO LAND USE RI</vt:lpstr>
      <vt:lpstr>LOAN RECEIVABLE</vt:lpstr>
      <vt:lpstr>INCOME TAX</vt:lpstr>
      <vt:lpstr>OPTIONS AND NONVESTED SHARES</vt:lpstr>
      <vt:lpstr>FAIR VALUE MEASUREMENTS</vt:lpstr>
      <vt:lpstr>SALES</vt:lpstr>
      <vt:lpstr>COMMITMENTS AND CONTINGENCIES</vt:lpstr>
      <vt:lpstr>NET INCOME PER SHARE</vt:lpstr>
      <vt:lpstr>RECENTLY ISSUED ACCOUNTING PRON</vt:lpstr>
      <vt:lpstr>ACCOUNTS RECEIVABLE (Tables)</vt:lpstr>
      <vt:lpstr>INVENTORIES (Tables)</vt:lpstr>
      <vt:lpstr>PROPERTY, PLANT AND EQUIPMENT (</vt:lpstr>
      <vt:lpstr>OPTIONS AND NONVESTED SHARES (T</vt:lpstr>
      <vt:lpstr>SALES (Tables)</vt:lpstr>
      <vt:lpstr>NET INCOME PER SHARE (Tables)</vt:lpstr>
      <vt:lpstr>BASIS OF PRESENTATION, SIGNIF25</vt:lpstr>
      <vt:lpstr>ACCOUNTS RECEIVABLE (Schedule O</vt:lpstr>
      <vt:lpstr>ACCOUNTS RECEIVABLE (Schedule27</vt:lpstr>
      <vt:lpstr>INVENTORIES (Narrative) (Detail</vt:lpstr>
      <vt:lpstr>INVENTORIES (Schedule Of Invent</vt:lpstr>
      <vt:lpstr>PROPERTY, PLANT AND EQUIPMENT30</vt:lpstr>
      <vt:lpstr>PROPERTY, PLANT AND EQUIPMENT31</vt:lpstr>
      <vt:lpstr>DEPOSITS RELATED TO LAND USE 32</vt:lpstr>
      <vt:lpstr>LOAN RECEIVABLE (Narrative) (De</vt:lpstr>
      <vt:lpstr>INCOME TAX (Narrative) (Details</vt:lpstr>
      <vt:lpstr>OPTIONS AND NONVESTED SHARES (N</vt:lpstr>
      <vt:lpstr>SCHEDULE OF STOCK OPTIONS ACTIV</vt:lpstr>
      <vt:lpstr>SCHEDULE OF NONVESTED SHARES AC</vt:lpstr>
      <vt:lpstr>SCHEDULE OF SALES BY PRODUCT TY</vt:lpstr>
      <vt:lpstr>COMMITMENTS AND CONTINGENCIES (</vt:lpstr>
      <vt:lpstr>NET INCOME PER SHARE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47:21Z</dcterms:created>
  <dcterms:modified xmlns:dcterms="http://purl.org/dc/terms/" xmlns:xsi="http://www.w3.org/2001/XMLSchema-instance" xsi:type="dcterms:W3CDTF">2016-11-02T16:47:21Z</dcterms:modified>
  <dc:title xmlns:dc="http://purl.org/dc/elements/1.1/">Untitled</dc:title>
  <dc:description xmlns:dc="http://purl.org/dc/elements/1.1/"/>
  <dc:subject xmlns:dc="http://purl.org/dc/elements/1.1/"/>
  <cp:keywords/>
  <cp:category/>
</cp:coreProperties>
</file>